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Basis Of Presentation" sheetId="8" state="visible" r:id="rId8"/>
    <sheet xmlns:r="http://schemas.openxmlformats.org/officeDocument/2006/relationships" name="Inventories, Net" sheetId="9" state="visible" r:id="rId9"/>
    <sheet xmlns:r="http://schemas.openxmlformats.org/officeDocument/2006/relationships" name="Earnings Per Share And Stockhol" sheetId="10" state="visible" r:id="rId10"/>
    <sheet xmlns:r="http://schemas.openxmlformats.org/officeDocument/2006/relationships" name="Long-Term Debt" sheetId="11" state="visible" r:id="rId11"/>
    <sheet xmlns:r="http://schemas.openxmlformats.org/officeDocument/2006/relationships" name="Income Tax" sheetId="12" state="visible" r:id="rId12"/>
    <sheet xmlns:r="http://schemas.openxmlformats.org/officeDocument/2006/relationships" name="Commitments And Contingencies" sheetId="13" state="visible" r:id="rId13"/>
    <sheet xmlns:r="http://schemas.openxmlformats.org/officeDocument/2006/relationships" name="Critical Accounting Policies" sheetId="14" state="visible" r:id="rId14"/>
    <sheet xmlns:r="http://schemas.openxmlformats.org/officeDocument/2006/relationships" name="Related Parties" sheetId="15" state="visible" r:id="rId15"/>
    <sheet xmlns:r="http://schemas.openxmlformats.org/officeDocument/2006/relationships" name="Leases" sheetId="16" state="visible" r:id="rId16"/>
    <sheet xmlns:r="http://schemas.openxmlformats.org/officeDocument/2006/relationships" name="Critical Accounting Policies (P" sheetId="17" state="visible" r:id="rId17"/>
    <sheet xmlns:r="http://schemas.openxmlformats.org/officeDocument/2006/relationships" name="Inventories, Net (Tables)" sheetId="18" state="visible" r:id="rId18"/>
    <sheet xmlns:r="http://schemas.openxmlformats.org/officeDocument/2006/relationships" name="Earnings Per Share And Stockh_2" sheetId="19" state="visible" r:id="rId19"/>
    <sheet xmlns:r="http://schemas.openxmlformats.org/officeDocument/2006/relationships" name="Long-Term Debt (Tables)" sheetId="20" state="visible" r:id="rId20"/>
    <sheet xmlns:r="http://schemas.openxmlformats.org/officeDocument/2006/relationships" name="Critical Accounting Policies (T" sheetId="21" state="visible" r:id="rId21"/>
    <sheet xmlns:r="http://schemas.openxmlformats.org/officeDocument/2006/relationships" name="Lease (Tables)" sheetId="22" state="visible" r:id="rId22"/>
    <sheet xmlns:r="http://schemas.openxmlformats.org/officeDocument/2006/relationships" name="Description Of The Business (Na" sheetId="23" state="visible" r:id="rId23"/>
    <sheet xmlns:r="http://schemas.openxmlformats.org/officeDocument/2006/relationships" name="Basis Of Presentation (Narrativ" sheetId="24" state="visible" r:id="rId24"/>
    <sheet xmlns:r="http://schemas.openxmlformats.org/officeDocument/2006/relationships" name="Inventories, Net (Components Of" sheetId="25" state="visible" r:id="rId25"/>
    <sheet xmlns:r="http://schemas.openxmlformats.org/officeDocument/2006/relationships" name="Earnings Per Share And Stockh_3" sheetId="26" state="visible" r:id="rId26"/>
    <sheet xmlns:r="http://schemas.openxmlformats.org/officeDocument/2006/relationships" name="Earnings Per Share And Stockh_4" sheetId="27" state="visible" r:id="rId27"/>
    <sheet xmlns:r="http://schemas.openxmlformats.org/officeDocument/2006/relationships" name="Long-Term Debt (Narrative) (Det" sheetId="28" state="visible" r:id="rId28"/>
    <sheet xmlns:r="http://schemas.openxmlformats.org/officeDocument/2006/relationships" name="Long-Term Debt (Schedule Of Deb" sheetId="29" state="visible" r:id="rId29"/>
    <sheet xmlns:r="http://schemas.openxmlformats.org/officeDocument/2006/relationships" name="Long-Term Debt (Aggregate Amoun" sheetId="30" state="visible" r:id="rId30"/>
    <sheet xmlns:r="http://schemas.openxmlformats.org/officeDocument/2006/relationships" name="Income Tax (Narrative) (Details" sheetId="31" state="visible" r:id="rId31"/>
    <sheet xmlns:r="http://schemas.openxmlformats.org/officeDocument/2006/relationships" name="Critical Accounting Policies (N" sheetId="32" state="visible" r:id="rId32"/>
    <sheet xmlns:r="http://schemas.openxmlformats.org/officeDocument/2006/relationships" name="Critical Accounting Policies (R" sheetId="33" state="visible" r:id="rId33"/>
    <sheet xmlns:r="http://schemas.openxmlformats.org/officeDocument/2006/relationships" name="Related Parties (Narrative) (De" sheetId="34" state="visible" r:id="rId34"/>
    <sheet xmlns:r="http://schemas.openxmlformats.org/officeDocument/2006/relationships" name="Leases (Narratives) (Details)" sheetId="35" state="visible" r:id="rId35"/>
    <sheet xmlns:r="http://schemas.openxmlformats.org/officeDocument/2006/relationships" name="Leases (Lease Assets And Liabil" sheetId="36" state="visible" r:id="rId36"/>
    <sheet xmlns:r="http://schemas.openxmlformats.org/officeDocument/2006/relationships" name="Leases (Components Of Lease Exp" sheetId="37" state="visible" r:id="rId37"/>
    <sheet xmlns:r="http://schemas.openxmlformats.org/officeDocument/2006/relationships" name="Leases (Weighted Average Lease " sheetId="38" state="visible" r:id="rId38"/>
    <sheet xmlns:r="http://schemas.openxmlformats.org/officeDocument/2006/relationships" name="Leases (Future Payments Due Und" sheetId="39" state="visible" r:id="rId39"/>
    <sheet xmlns:r="http://schemas.openxmlformats.org/officeDocument/2006/relationships" name="Leases (Supplemental Cash Flow "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39" customWidth="1" min="2" max="2"/>
    <col width="14" customWidth="1" min="3" max="3"/>
  </cols>
  <sheetData>
    <row r="1">
      <c r="A1" s="1" t="inlineStr">
        <is>
          <t>Document And Entity Information - shares</t>
        </is>
      </c>
      <c r="B1" s="2" t="inlineStr">
        <is>
          <t>6 Months Ended</t>
        </is>
      </c>
    </row>
    <row r="2">
      <c r="B2" s="2" t="inlineStr">
        <is>
          <t>Oct. 31, 2020</t>
        </is>
      </c>
      <c r="C2" s="2" t="inlineStr">
        <is>
          <t>Dec. 08,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0</t>
        </is>
      </c>
    </row>
    <row r="7">
      <c r="A7" s="4" t="inlineStr">
        <is>
          <t>Document Transition Report</t>
        </is>
      </c>
      <c r="B7" s="4" t="inlineStr">
        <is>
          <t>false</t>
        </is>
      </c>
    </row>
    <row r="8">
      <c r="A8" s="4" t="inlineStr">
        <is>
          <t>Entity File Number</t>
        </is>
      </c>
      <c r="B8" s="4" t="inlineStr">
        <is>
          <t>0-23248</t>
        </is>
      </c>
    </row>
    <row r="9">
      <c r="A9" s="4" t="inlineStr">
        <is>
          <t>Entity Registrant Name</t>
        </is>
      </c>
      <c r="B9" s="4" t="inlineStr">
        <is>
          <t>SIGMATRON INTERNATIONAL INC</t>
        </is>
      </c>
    </row>
    <row r="10">
      <c r="A10" s="4" t="inlineStr">
        <is>
          <t>Entity Incorporation State Country Code</t>
        </is>
      </c>
      <c r="B10" s="4" t="inlineStr">
        <is>
          <t>DE</t>
        </is>
      </c>
    </row>
    <row r="11">
      <c r="A11" s="4" t="inlineStr">
        <is>
          <t>Entity Tax Identification Number</t>
        </is>
      </c>
      <c r="B11" s="4" t="inlineStr">
        <is>
          <t>36-3918470</t>
        </is>
      </c>
    </row>
    <row r="12">
      <c r="A12" s="4" t="inlineStr">
        <is>
          <t>Entity Address Address Line 1</t>
        </is>
      </c>
      <c r="B12" s="4" t="inlineStr">
        <is>
          <t>2201 Landmeier Road</t>
        </is>
      </c>
    </row>
    <row r="13">
      <c r="A13" s="4" t="inlineStr">
        <is>
          <t>Entity Address City Or Town</t>
        </is>
      </c>
      <c r="B13" s="4" t="inlineStr">
        <is>
          <t>Elk Grove Village</t>
        </is>
      </c>
    </row>
    <row r="14">
      <c r="A14" s="4" t="inlineStr">
        <is>
          <t>Entity Address State Or Province</t>
        </is>
      </c>
      <c r="B14" s="4" t="inlineStr">
        <is>
          <t>IL</t>
        </is>
      </c>
    </row>
    <row r="15">
      <c r="A15" s="4" t="inlineStr">
        <is>
          <t>Entity Address Postal Zip Code</t>
        </is>
      </c>
      <c r="B15" s="4" t="inlineStr">
        <is>
          <t>60007</t>
        </is>
      </c>
    </row>
    <row r="16">
      <c r="A16" s="4" t="inlineStr">
        <is>
          <t>City Area Code</t>
        </is>
      </c>
      <c r="B16" s="4" t="inlineStr">
        <is>
          <t>847</t>
        </is>
      </c>
    </row>
    <row r="17">
      <c r="A17" s="4" t="inlineStr">
        <is>
          <t>Local Phone Number</t>
        </is>
      </c>
      <c r="B17" s="4" t="inlineStr">
        <is>
          <t>956-8000</t>
        </is>
      </c>
    </row>
    <row r="18">
      <c r="A18" s="4" t="inlineStr">
        <is>
          <t>Title of 12b Security</t>
        </is>
      </c>
      <c r="B18" s="4" t="inlineStr">
        <is>
          <t>Common Stock $0.01 par value per share</t>
        </is>
      </c>
    </row>
    <row r="19">
      <c r="A19" s="4" t="inlineStr">
        <is>
          <t>Trading Symbol</t>
        </is>
      </c>
      <c r="B19" s="4" t="inlineStr">
        <is>
          <t>sgm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257508</v>
      </c>
    </row>
    <row r="28">
      <c r="A28" s="4" t="inlineStr">
        <is>
          <t>Document Fiscal Period Focus</t>
        </is>
      </c>
      <c r="B28" s="4" t="inlineStr">
        <is>
          <t>Q2</t>
        </is>
      </c>
    </row>
    <row r="29">
      <c r="A29" s="4" t="inlineStr">
        <is>
          <t>Current Fiscal Year End Date</t>
        </is>
      </c>
      <c r="B29" s="4" t="inlineStr">
        <is>
          <t>--04-30</t>
        </is>
      </c>
    </row>
    <row r="30">
      <c r="A30" s="4" t="inlineStr">
        <is>
          <t>Document Fiscal Year Focus</t>
        </is>
      </c>
      <c r="B30" s="4" t="inlineStr">
        <is>
          <t>2021</t>
        </is>
      </c>
    </row>
    <row r="31">
      <c r="A31" s="4" t="inlineStr">
        <is>
          <t>Amendment Flag</t>
        </is>
      </c>
      <c r="B31" s="4" t="inlineStr">
        <is>
          <t>false</t>
        </is>
      </c>
    </row>
    <row r="32">
      <c r="A32" s="4" t="inlineStr">
        <is>
          <t>Entity Central Index Key</t>
        </is>
      </c>
      <c r="B32" s="4" t="inlineStr">
        <is>
          <t>000091535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And Stockholders' Equity</t>
        </is>
      </c>
      <c r="B1" s="2" t="inlineStr">
        <is>
          <t>6 Months Ended</t>
        </is>
      </c>
    </row>
    <row r="2">
      <c r="B2" s="2" t="inlineStr">
        <is>
          <t>Oct. 31, 2020</t>
        </is>
      </c>
    </row>
    <row r="3">
      <c r="A3" s="3" t="inlineStr">
        <is>
          <t>Earnings Per Share And Stockholders' Equity [Abstract]</t>
        </is>
      </c>
    </row>
    <row r="4">
      <c r="A4" s="4" t="inlineStr">
        <is>
          <t>Earnings Per Share And Stockholders' Equity</t>
        </is>
      </c>
      <c r="B4" s="4" t="inlineStr">
        <is>
          <t xml:space="preserve">Note D - Earnings Per Share and Stockholders’ Equity
﻿
The following table sets forth the computation of basic and diluted earnings (loss) per share:
﻿
﻿
﻿
﻿
Three Months Ended
Six Months Ended
﻿
October 31,
October 31,
﻿
2020
2019
2020
2019
﻿
﻿ Net income (loss)
$ 626,858
$ 661,183
$ (273,808)
$ 1,022,208
﻿ Weighted-average shares
﻿ Basic
4,257,508
4,242,508
4,254,247
4,242,196
﻿ Effect of dilutive stock options
-
36,393
-
9,394
﻿
﻿ Diluted
4,257,508
4,278,901
4,254,247
4,251,590
﻿
﻿ Basic earnings (loss) per share
$ 0.15
$ 0.16
$ (0.06)
$ 0.24
﻿
﻿ Diluted earnings (loss) per share
$ 0.15
$ 0.15
$ (0.06)
$ 0.24
﻿
Options to purchase 513,232 and 465, 232 shares of common stock were outstanding at October 31, 2020 and 2019, respectively. There were no options granted during the six month periods ended October 31, 2020 and 2019. There was no stock option expense recognized for the three and six month periods ended October 31, 2020 and 2019. There was no balance of unrecognized compensation expense related to the Company’s stock option plans at October 31, 2020 and 2019. For the three month period ended October 31, 2020 and 2019, 314,740 and 147,706 shares, respectively, were not included in the diluted weighted average common shares outstanding calculation as they were anti-dilutive. For the six month periods ended October 31, 2020 and 2019, 306,420 and 241,465 shares, respectively, were not included in the diluted weighted average common shares outstanding calculation as they were anti-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Oct. 31, 2020</t>
        </is>
      </c>
    </row>
    <row r="3">
      <c r="A3" s="3" t="inlineStr">
        <is>
          <t>Long-Term Debt [Abstract]</t>
        </is>
      </c>
    </row>
    <row r="4">
      <c r="A4" s="4" t="inlineStr">
        <is>
          <t>Long-Term Debt</t>
        </is>
      </c>
      <c r="B4" s="4" t="inlineStr">
        <is>
          <t xml:space="preserve">Note E - Long-term Debt
﻿
Debt and capital lease obligations consisted of the following at October 31, 2020 and April 30, 2020:
﻿
﻿
﻿
﻿
October 31,
April 30,
﻿
2020
2020
﻿
﻿ Debt:
﻿ Notes Payable - Banks
$ 32,312,729
$ 33,472,125
﻿ Notes Payable - Buildings
6,761,578
6,922,561
﻿ Notes Payable - Equipment
3,413,609
1,300,278
﻿ Unamortized deferred financing costs
(224,916)
(279,740)
﻿ Total debt
42,263,000
41,415,224
﻿ Less current maturities
5,380,120
2,878,160
﻿ Long-term debt
$ 36,882,880
$ 38,537,064
﻿
﻿ Finance lease obligations
$ 2,775,072
$ 3,787,017
﻿ Less current maturities
1,650,763
1,902,295
﻿ Total finance lease obligations, less current portion
$ 1,124,309
$ 1,884,722
﻿
Notes Payable – Banks
﻿
On March 31, 2017, the Company entered into a $35,000,000 senior secured credit facility with U.S. Bank, which expires on March 31, 2022 . The credit facility is collateralized by substantially all of the Company’s domestically located assets. The facility allows the Company to choose among interest rates at which it may borrow funds: the bank fixed rate of five percent or LIBOR plus one and one half percent (effectively 1.75% at October 31, 2020). Interest is due monthly.
﻿
On July 16, 2018, the Company and U.S. Bank entered into an amendment of the revolving line of credit under the senior secured credit facility. The amended revolving credit facility allows the Company to borrow up to the lesser of (i) $45,000,000 (the “Revolving Line Cap”) less reserves or (ii) the Borrowing Base, but no more than 90% of the Company’s Revolving Line Cap, except that the 90% limitation will expire if (i) the Company’s actual revolving loans for 90 consecutive days after the amendment’s effective date are less than 80% of the Company’s Borrowing Base and (ii) the Company maintains a Fixed Charge Coverage Ratio of 1.2 to 1.0 for four consecutive quarters. The amendment also imposes sublimits on categories of inventory of $10,500,000 on raw materials, $10,000,000 on finished goods and $28,000,000 on all eligible inventory.
﻿
On December 13, 2018, the Company and U.S. Bank entered into an amendment of the revolving credit facility. The amendment provides an exception to otherwise ineligible foreign receivables for up to $3,000,000 of receivables paid by certain enumerated account debtors outside of the U.S. and Canada.
﻿
﻿
Note E - Long-term Debt - Continued
﻿
On July 15, 2020 and August 7, 2020, the Company and U.S. Bank entered into amendments of the revolving credit facility. The amendments revised the Fixed Charge Coverage Ratio.
﻿
On September 8, 2020, the Company and U.S. Bank entered into an amendment of the revolving credit facility. The amendment allows the Company to borrow up to the lesser of (i) the Revolving Line Cap less reserves or (ii) the Borrowing Base, but no more than 80% of the Company’s Revolving Line Cap. The amendment also imposes sublimits on categories of other investments to $4,000,000 .
﻿
As of October 31, 2020, there was $25,500,000 outstanding and $4,286,052 of unused availability under the U.S. Bank facility compared to an outstanding balance of $26,884,494 and $13,850,575 of unused availability at April 30, 2020. Deferred financing costs of $13,369 and $21,424 were capitalized during the three and six month periods ended October 31, 2020, respectively, which are amortized over the term of the agreement. As of October 31, 2020 and April 30, 2020, the unamortized amount offset against outstanding debt was $179,328 and $218,062 , respectively.
﻿
On April 23, 2020, the Company received a PPP Loan from U.S. Bank, as lender, pursuant to the CARES Act, as administered by the SBA in the amount of $6,282,973 . The PPP Loan, in the form of a promissory note, matures on April 23, 2022 . No additional collateral or guarantees were provided by the Company for the PPP Loan. The PPP Loan provides for customary events of default. Under the CARES Act, loan forgiveness may be available for the sum of documented payroll costs, rent payments, mortgage interest and covered utilities during the 24-week period beginning on the date of loan disbursement. The amount of loan forgiveness will be reduced if recipients terminate employees or reduce salaries during the covered period. The Company may be required to repay any portion of the outstanding principal that is not forgiven, along with accrued interest, and it cannot provide any assurance that it will be eligible for loan forgiveness, or that any amount of the PPP Loan will ultimately be forgiven by the SBA. All aspects of the PPP Loan are subject to review by the SBA, including without limitation, the Company’s eligibility for and the size of the loan. The review procedures have not been made public. The Company cannot predict the outcome of that review nor be assured that all or any part of the PPP Loan will be forgiven. To the extent that all or part of the PPP Loan is not forgiven, the Company will be required to make payments, including interest accruing at an annual interest rate of 1.0%, beginning on the date of disbursement.
﻿
On March 15, 2019, the Company’s wholly-owned subsidiary, SigmaTron Electronic Technology Co., Ltd., entered into a credit facility with China Construction Bank. Under the agreement SigmaTron Electronic Technology Co., Ltd. can borrow up to 10,000,000 Renminbi, approximately $1,490,000 as of October 31, 2020, and the facility is collateralized by Wujiang SigmaTron Electronics Co., Ltd.’s manufacturing building. Interest is payable monthly and the facility bears a fixed interest rate of 6.09% . The term of the facility extends to March 14, 2024 . There was $498,275 outstanding under the facility at October 31, 2020 compared to an outstanding balance of $304,658 at April 30, 2020.
﻿
Note E - Long-term Debt - Continued
﻿
The Company is in compliance with its financial covenant as of October 31, 2020.
﻿
Notes Payable – Buildings
﻿
The Company entered into a mortgage agreement on December 21, 2017, in the amount of $5,200,000 , with U.S. Bank to refinance the property that serves as the Company’s corporate headquarters and its Illinois manufacturing facility in Elk Grove Village, Illinois. The note requires the Company to pay monthly principal payments in the amount of $17,333 , bears interest at a fixed rate of 4.0% per year and is payable over a fifty-one month period. Deferred financing costs of $74,066 were capitalized in fiscal year 2018 which are amortized over the term of the agreement. As of October 31, 2020, the unamortized amount included as a reduction to long-term debt was $24,214 . A final payment of approximately $4,347,778 is due on or before March 31, 2022 . The outstanding balance was $4,628,000 and $4,732,000 at October 31, 2020 and April 30, 2020, respectively.
﻿
The Company entered into a mortgage agreement on December 21, 2017, in the amount of $1,800,000 , with U.S. Bank to refinance the property that serves as the Company’s engineering and design center in Elgin, Illinois. The note requires the Company to pay monthly principal payments in the amount of $6,000 , bears interest at a fixed rate of 4.0% per year and is payable over a fifty-one month period. Deferred financing costs of $65,381 were capitalized in the fiscal year 2018 which are amortized over the term of the agreement. As of October 31, 2020 the unamortized amount included as a reduction to long-term debt was $21,374 . A final payment of approximately $1,505,000 is due on or before March 31, 2022 . The outstanding balance was $1,602,000 and $1,638,000 at October 31, 2020 and April 30, 2020, respectively.
﻿
The Company entered into a mortgage agreement on March 3, 2020, in the amount of $556,000 , with The Bank and Trust SSB to purchase the property that serves as the Company’s warehousing and distribution center in Del Rio, Texas. The note requires the Company to pay monthly installment payments in the amount of $6,103 , bears interest at a fixed rate of 5.75% per year and is payable over a 120 month period. The outstanding balance was $531,578 and $552,561 at October 31, 2020 and April 30, 2020, respectively.
﻿
Notes Payable – Equipment
﻿
The Company routinely enters into secured note agreements with Engencap Fin S.A. DE C.V. to finance the purchase of equipment. The terms of these secured note agreements mature from November 2021 through May 2023 , with quarterly installment payments ranging from $11,045 to $37,941 and a fixed interest rate ranging from 6.65% to 8.00% .
﻿
The Company routinely enters into secured note agreements with FGI Equipment Finance LLC to finance the purchase of equipment. The terms of these secured note agreements mature from March 2025 through October 2025 , with quarterly installment payments ranging from $10,723 to $69,439 and a fixed interest rate of 8.25% .
﻿
Note E - Long-term Debt - Continued
﻿
Annual maturities of the Company’s debt, net of deferred financing fees for the remaining periods as of October 31, 2020, are as follows:
﻿
﻿
﻿
﻿
Bank
Building
Equipment
Total
﻿
﻿ For the remaining 6 months of the fiscal year ending April 30:
2021
$ 4,168,854
$ 161,593
$ 438,870
$ 4,769,317
﻿ For the fiscal years ending April 30:
2022
27,420,684
6,135,090
877,428
34,433,202
﻿
2023
-
47,752
652,117
699,869
﻿
2024
498,275
50,571
592,628
1,141,474
﻿
2025
-
53,557
633,149
686,706
﻿
2026
-
56,719
219,417
276,136
﻿
Thereafter
-
256,296
-
256,296
﻿
$ 32,087,813
$ 6,761,578
$ 3,413,609
$ 42,263,000
﻿
﻿
Finance Lease and Sales Leaseback Obligations
﻿
The Company enters into various finance lease and sales leaseback agreements. The terms of the lease agreements mature through November 2023 , with monthly installment payments ranging from $1,455 to $40,173 and a fixed interest rate ranging from 3.75% to 12.7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6 Months Ended</t>
        </is>
      </c>
    </row>
    <row r="2">
      <c r="B2" s="2" t="inlineStr">
        <is>
          <t>Oct. 31, 2020</t>
        </is>
      </c>
    </row>
    <row r="3">
      <c r="A3" s="3" t="inlineStr">
        <is>
          <t>Income Tax [Abstract]</t>
        </is>
      </c>
    </row>
    <row r="4">
      <c r="A4" s="4" t="inlineStr">
        <is>
          <t>Income Tax</t>
        </is>
      </c>
      <c r="B4" s="4" t="inlineStr">
        <is>
          <t xml:space="preserve">Note F - Income Tax
﻿
The income tax expense was $442,943 for the three month period ended October 31, 2020 compared to an income tax expense of $316,106 for the same period in the prior fiscal year. The Company’s effective tax rate was 41.40% and 32.35% for the quarters ended October 31, 2020 and 2019, respectively. The income tax expense was $222,109 for the six month period ended October 31, 2020 compared to an income tax expense of $563,221 for the same period in the prior fiscal year. The Company’s effective tax rate was (429.63)% and 35.52% for the six month period ended October 31, 2020 and 2019, respectively. The increase in income tax expense and effective tax rate for the three month period ended October 31, 2020 compared to the same period in the previous year is due to an increase in income and variations in income earned by jurisdiction in the current period compared to the same period in the previous year. The decrease in income tax expense and effective tax rate for the six month period ended October 31, 2020 compared to the same period in the previous year is due to a decrease in income in the current six month period compared to the same period in the previous year. The negative effective tax rate in the current six month period is due to an overall pre-tax loss recognized in the current period but recognition of tax expense due to the mix of income by jurisdiction.
﻿
As described in Note E, the Company received a PPP Loan under the CARES Act of $6,282,963. For federal income tax purposes, the CARES Act expressly provides that any forgiveness or cancellation of all or part of such loans will not be treated as income for tax purposes. It is expected, however, that if the loan is deemed forgiven any deductions for the covered expenses that gave rise to the loan forgiveness will be disallowed to prevent a double tax benefit. As of October 31, 2020, the loan has not been forgiven and thus the expenses have not been disallowed for federal income tax purposes.
Note F - Income Tax - Continued
﻿
On November 18, 2020 the IRS issued Revenue Ruling 2020-27 which holds that a taxpayer’s covered expenses are not deductible if the taxpayer reasonably expects the loan to be forgiven. If the Company’s eligible expenses are deemed nondeductible prior to loan forgiveness, it is expected that the Company’s current tax liability will increase and that a deferred tax asset will be established related to those expenses. The Company has not changed its plans to indefinitely reinvest the earnings of the Company’s foreign subsidiaries. The cumulative amount of unremitted earnings for which U.S. income taxes have not been recorded is $4,681,000 as of October 31, 202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Oct. 31, 2020</t>
        </is>
      </c>
    </row>
    <row r="3">
      <c r="A3" s="3" t="inlineStr">
        <is>
          <t>Commitments And Contingencies [Abstract]</t>
        </is>
      </c>
    </row>
    <row r="4">
      <c r="A4" s="4" t="inlineStr">
        <is>
          <t>Commitments And Contingencies</t>
        </is>
      </c>
      <c r="B4" s="4" t="inlineStr">
        <is>
          <t xml:space="preserve">Note G - Commitments and Contingencies
﻿
From time to time the Company is involved in legal proceedings, claims or investigations that are incidental to the conduct of the Company’s business. In future periods, the Company could be subjected to cash cost or non-cash charges to earnings if any of these matters are resolved on unfavorable terms. However, although the ultimate outcome of any legal matter cannot be predicted with certainty, based on present information, including management’s assessment of the merits of any particular claim, the Company does not expect that these legal proceedings or claims will have any material adverse impact on its future consolidated financial position, results of operations or cash flow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itical Accounting Policies</t>
        </is>
      </c>
      <c r="B1" s="2" t="inlineStr">
        <is>
          <t>6 Months Ended</t>
        </is>
      </c>
    </row>
    <row r="2">
      <c r="B2" s="2" t="inlineStr">
        <is>
          <t>Oct. 31, 2020</t>
        </is>
      </c>
    </row>
    <row r="3">
      <c r="A3" s="3" t="inlineStr">
        <is>
          <t>Critical Accounting Policies [Abstract]</t>
        </is>
      </c>
    </row>
    <row r="4">
      <c r="A4" s="4" t="inlineStr">
        <is>
          <t>Critical Accounting Policies</t>
        </is>
      </c>
      <c r="B4" s="4" t="inlineStr">
        <is>
          <t xml:space="preserve">﻿
Note H - Critical Accounting Policies
﻿
Management Estimates and Uncertainties -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doubtful accounts, reserves for inventory, lower of cost or net realizable value for inventory, deferred income, deferred taxes, uncertain tax positions, valuation allowance for deferred taxes and valuation of long-lived assets. Actual results could materially differ from these estimates.
﻿
The potential impact of future disruptions and continued economic uncertainty over COVID-19 may have a significant adverse impact on the timing of delivery of customer orders and the levels of future customer orders. It is reasonably possible that these potential adverse impacts may result in the recognition of material impairments of the Company’s long-lived assets or other related charges in future periods.
Note H - Critical Accounting Policies - Continued
﻿
Revenue Recognition - The following table presents the Company’s revenue disaggregated by the principal end-user markets it serves:
﻿
﻿
﻿
Three Months Ended
Six Months Ended
﻿
October 31,
October 31,
﻿
Net trade sales by end-market
2020
2019
2020
2019
﻿
Industrial Electronics
$ 35,654,079
$ 41,398,201
$ 72,271,337
$ 84,246,913
﻿
Consumer Electronics
30,671,077
28,815,556
51,839,316
55,474,743
﻿
Medical / Life Sciences
3,293,268
4,641,555
6,032,727
9,143,637
﻿
Total Net Trade Sales
$ 69,618,424
$ 74,855,312
$ 130,143,380
$ 148,865,293
﻿
﻿
During the three and six month periods ending October 31, 2020, no revenues were recognized from performance obligations satisfied or partially satisfied in previous periods and no amounts were allocated to performance obligations that remain unsatisfied or partially unsatisfied at October 31, 2020. The Company is electing not to disclose the value of the remaining unsatisfied performance obligation with a duration of one year or less as permitted by the practical expedient in ASU 2014-09, “ Revenue from Contracts with Customers.” The Company had no material remaining unsatisfied performance obligations as of October 31, 2020, with an expected duration of greater than one year.
﻿
Income Tax - The Company’s income tax expense, deferred tax assets and liabilities and reserves for unrecognized tax benefits reflect management’s best assessment of estimated future taxes to be paid. The Company is subject to income taxes in both the U.S. and several foreign jurisdictions. Significant judgments and estimates by management are required in determining the consolidated income tax expense assessment.
﻿
Deferred income tax assets and liabilities are determined based on differences between financial reporting and tax basis of assets and liabilities, and are measured using the enacted tax rates and laws that are expected to be in effect when the differences are expected to reverse. In evaluating the Company’s ability to recover its deferred tax assets within the jurisdiction from which they arise, the Company considers all available positive and negative evidence, including scheduled reversals of deferred tax liabilities, projected future taxable income, tax planning strategies and recent financial operations. In projecting future taxable income, the Company begins with historical results and changes in accounting policies, and incorporates assumptions including the amount of future state, federal and foreign pre-tax operating income, the reversal of temporary differences, and the implementation of feasible and prudent tax planning strategies. These assumptions require significant judgment and estimates by management about the forecasts of future taxable income and are consistent with the plans and estimates the Company uses to manage the underlying businesses. In evaluating the objective evidence that historical results provide, the Company considers three years of cumulative operating income and/or loss. Valuation allowances are established when necessary to reduce deferred income tax assets to an amount more likely than not to be realized. The Company’s valuation allowance was $ 645,538 and $ 989,194 as of October 31, 2020 and April 30, 2020, respectively.
﻿
Investment in Wagz - As more fully described in Note I - Related Parties, the Company has recorded an investment in Wagz Inc. (“Wagz”), a privately held company whose equity does not have a readily
Note H - Critical Accounting Policies - Continued
﻿
determinable fair value. As permitted by ASC 321, Investments - Equity Securities, paragraph 321-35-2, the Company has elected to carry its investment in Wagz equity at its cost minus impairment, if any, plus or minus changes resulting from observable price changes in orderly transactions for identical or a similar investment of the same issuer until the investment no longer qualifies to be measured under paragraph 321-35-2. At October 31, 2020 and April 30, 2020, the Company continued to recognize the fair value of the Wagz common stock at $600,000 .
﻿
On May 29, 2020, Wagz entered into a Convertible Secured Promissory Note with the Company in the principal sum of up to $4,052,478 . The outstanding principal amount of the Note is due and payable on the earliest to occur of (1) August 31, 2021 ; (2) upon the closing of a sale of all or substantially all of the assets or common stock of Wagz; or (3) an event of default (the Maturity Date). Interest is payable at the rate of four percent ( 4% ) per annum and is payable on the Maturity Date. The Note is collateralized against substantially all assets of Wagz. At October 31, 2020, $3,778,179 was outstanding under other receivables compared to $768,500 at April 30, 2020.
﻿
On June 4, 2020, the Company and Wagz announced that they ha d executed a letter of intent (“LOI”) relating to a proposed business combination. Subject to the terms and conditions set forth in the LOI, the Company expects to issue approximately 2,270,000 shares of its common stock that would result in the stockholders of Wagz owning in the aggregate approximately one-third of the combined company. The parties expect the transaction to close by the end of the third quarter of fiscal year 2021 and the acquisition remains subject to achievement of certain milestones and satisfaction of conditions by both parties prior to closing such as finalizing a material definitive agreement, the Company raising additional capital that it projects will be needed for the expanded operations, and the approval by the stockholders of both the Company and Wagz.
﻿
New Accounting Standards:
﻿
In June 2016, the FASB issued ASU No. 2016-13, “ Financial Instruments—Credit Losses (Topic 326): Measurement of Credit Losses on Financial Instruments .” ASU 2016-13, as amended by ASU 2019-04 and ASU 2019-05,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For small reporting companies, ASU 2016-13 is effective for annual and interim reporting periods beginning after December 15, 2022, and the guidance is to be applied using the modified-retrospective approach. Earlier adoption is permitted for annual and interim reporting periods beginning after December 15, 2018. The Company is currently evaluating the new guidance and has not determined the impact this ASU may have on its consolidated financial statements.
﻿
In December 2019, the FASB issued ASU 2019-12, “ Income Taxes (Topic 740): Simplifying the Accounting for Income Taxes ”, which simplifies accounting for income taxes by removing certain exceptions to intra-period allocations, investments, calculations in interim periods and to improve consistent application. ASU 2019-12 is effective for annual and interim reporting periods beginning
﻿
Note H - Critical Accounting Policies – Continued
﻿
after December 15, 2020. The Company is currently evaluating the new guidance and has not determined the impact this ASU may have on its consolidated financial statements.
﻿
In March 2020, the FASB issued ASU 2020-04, “ Reference Rate Reform (Topic 848): Facilitation of the Effects of Reference Rate Reform on Financial Reporting ”, which provides optional guidance for a period of time to ease the potential burden in accounting for the transition from reference rates that are expected to be discontinued. Regulators and market participants in various jurisdictions have undertaken efforts to eliminate certain reference rates and introduce new reference rates that are based on a larger and more liquid population of observable transactions. The changes provide optional expedients and exceptions for applying US GAAP to contract, hedging relationships and other transactions affected by reference rate reform. ASU 2020-04 is effective for all entities as of March 12, 2020 and can be adopted no later than December 31, 2022. The Company is currently evaluating the new guidance and has not determined the impact this ASU may have on its consolidated financial statement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6 Months Ended</t>
        </is>
      </c>
    </row>
    <row r="2">
      <c r="B2" s="2" t="inlineStr">
        <is>
          <t>Oct. 31, 2020</t>
        </is>
      </c>
    </row>
    <row r="3">
      <c r="A3" s="3" t="inlineStr">
        <is>
          <t>Related Parties [Abstract]</t>
        </is>
      </c>
    </row>
    <row r="4">
      <c r="A4" s="4" t="inlineStr">
        <is>
          <t>Related Parties</t>
        </is>
      </c>
      <c r="B4" s="4" t="inlineStr">
        <is>
          <t xml:space="preserve">Note I - Related Parties
﻿
In March 2015, two of the Company’s executive officers invested in a start-up customer, Petzila, Inc. (“Petzila”). The executive officers’ investments constituted less than 2% (individually and in aggregate) of the outstanding beneficial ownership of Petzila, according to information provided by Petzila to the executive officers.
﻿
On April 30, 2018, the Company foreclosed on its security interest and held a public sale of the assets in accordance with the requirements of Article 9 of the California Uniform Commercial Code. The Company acquired all of the assets of Petzila as the winning bidder at the public sale by a credit bid of $3,500,000 , the aggregate amount of Petzila’s liability to the company. Concurrent with the foreclosure sale, the Company entered into an Asset Purchase Agreement with Wagz whereby the Company sold the assets to Wagz for $350,000 cash, 600,000 shares of Wagz common stock and an earn-out based on sales by Wagz generated from use of the assets through July 31, 2022 . The earn-out is $6.00 per unit of a product specified in the asset purchase agreement and any upgrade to such product.
﻿
The fair value of the non-cash consideration consisted of $600,000 for the 600,000 shares of Wagz common stock which is recorded within other assets. The Company determined the fair value of the equity using the price per common share received by Wagz in the most recent financing transaction, a level 3 input. The Company did not assign any value to the earn-out because any receipts from the earn-out are highly uncertain and contingent upon Wagz selling the product specified in the asset purchase agreement between the Company and Wagz. Accordingly, the Company recognized the fair value of the assets received from Wagz and derecognized the receivables from Petzila.
﻿
In November 2020, Wagz sought short-term financing for its operations and secured a commitment from Angel Business Credit, LLC (“ABC”) for a loan of $250,000 conditioned on Wagz granting ABC a security interest in its assets and Gary R. Fairhead executing a personal guaranty. Mr. Fairhead is the Company’s President and CEO; his personal guaranty requires the approval of the Audit Committee of the Company’s Board of Directors. After consideration, the Audit Committee determined that
Note I - Related Parties – Continued
﻿
Mr. Fairhead’s guaranty was in the best interests of the Company and approved the guaranty. The loan closed on November 12, 2020, and its principal, plus interest equal to $5,000 , are due on the maturity date, December 10, 2020 . The loan was paid in full on December 8, 2020 . As a result, Mr. Fairhead’s guaranty was cancelled and ABC’s security interest was terminated.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Oct. 31, 2020</t>
        </is>
      </c>
    </row>
    <row r="3">
      <c r="A3" s="3" t="inlineStr">
        <is>
          <t>Leases [Abstract]</t>
        </is>
      </c>
    </row>
    <row r="4">
      <c r="A4" s="4" t="inlineStr">
        <is>
          <t>Leases</t>
        </is>
      </c>
      <c r="B4" s="4" t="inlineStr">
        <is>
          <t xml:space="preserve">Note J – Leases
﻿
The Company leases office and storage space, vehicles and other equipment under non-cancellable operating leases with initial terms typically ranging from 1 to 5 years. At contract inception, the Company reviews the facts and circumstances of the arrangement to determine if the contract is or contains a lease. The Company follows the guidance in Topic 842 to evaluate whether the contract has an identified asset; if the Company has the right to obtain substantially all economic benefits from the asset; and if the Company has the right to direct the use of the underlying asset. When determining if a contract has an identified asset, the Company considers both explicit and implicit assets, and whether the supplier has the right to substitute the asset. When determining if the Company has the right to direct the use of an underlying asset, the Company considers if they have the right to direct how and for what purpose the asset is used throughout the period of use and if they control the decision-making rights over the asset.
﻿
The Company’s lease terms may include options to extend or terminate the lease. The Company exercises judgment to determine the term of those leases when extension or termination options are present and include such options in the calculation of the lease term when it is reasonably certain that it will exercise those options.
﻿
The Company has elected to include both lease and non-lease components in the determination of lease payments. Payments made to a lessor for items such as taxes, insurance, common area maintenance, or other costs commonly referred to as executory costs, are also included in lease payments if they are fixed. The fixed portion of these payments are included in the calculation of the lease liability, while any variable portion would be recognized as variable lease expenses, when incurred. Variable payments made to third parties for these, or similar costs, such as utilities, are not included in the calculation of lease payments.
﻿
At commencement, lease-related assets and liabilities are measured at the present value of future lease payments over the lease term. As most of the Company’s leases do not provide an implicit rate, the Company exercises judgment in determining the incremental borrowing rate based on the information available at when the lease commences to measure the present value of future payments.
﻿
Operating lease expense is recognized on a straight-line basis over the lease term. Finance lease cost includes amortization, which is recognized on a straight-line basis over the expected life of the leased asset, and interest expense, which is recognized following an effective interest rate method.
﻿
Operating leases are included in other assets, current operating lease obligations, and operating lease obligations (less current portion) on the Company’s consolidated balance sheet. Finance leases are included in property, plant and equipment and current and long-term portion of finance lease
﻿
Note J – Leases – Continued
﻿
obligations on the Company’s consolidated balance sheet. Short term leases with an initial term of 12 months or less are not presented on the balance sheet with expense recognized as incurred.
﻿
The following table presents lease assets and liabilities and their balance sheet classification:
﻿
﻿
October 31,
April 30,
﻿
Classification
2020
2020
﻿ Operating Leases:
﻿ Right-of-use Assets
Other assets
$ 7,333,290
$ 7,235,166
﻿ Operating lease current liabilities
Current portion of operating lease obligations
2,078,990
2,150,161
﻿ Operating lease noncurrent liabilities
Operating lease obligations, less current portion
5,457,117
5,281,811
﻿ Finance Leases:
﻿ Right-of-use Assets
Property, plant and equipment
5,702,281
6,443,954
﻿ Finance lease current liabilities
Current portion of finance lease obligations
1,650,763
1,902,295
﻿ Finance lease noncurrent liabilities
Finance lease obligations, less current portion
1,124,309
1,884,722
﻿
The components of lease expense for the three and six month periods ended October 31, 2020 and 2019, are as follows:
﻿
﻿
﻿
﻿
Three Months
Three Months
Six Months
Six Months
﻿
Ended
Ended
Ended
Ended
﻿
October 31,
October 31,
October 31,
October 31,
﻿
Classification
2020
2019
2020
2019
﻿ Operating Leases:
﻿ Operating lease cost
Operating expenses
353,317
625,339
727,012
1,219,833
﻿ Variable lease cost
Operating expenses
78,347
73,897
156,694
147,794
﻿ Short term lease cost
Operating expenses
1,350
1,350
2,700
2,700
﻿ Finance Leases:
﻿ Amortization of right-of-use assets
Operating expenses
493,042
384,192
912,735
731,567
﻿ Interest expense
Interest expense
56,043
74,340
122,401
142,126
﻿ Total
982,099
1,159,118
1,921,542
2,244,020
Note J – Leases – Continued
﻿
The weighted average lease term and discount rates for the quarter ended October 31, 2020 and 2019, are as follows:
﻿
﻿
﻿
October 31,
October 31,
﻿
2020
2019
﻿ Operating Leases:
﻿ Weighted average remaining lease term (months)
58.40
44.20
﻿ Weighted average discount rate
3.1%
3.9%
﻿ Finance Leases:
﻿ Weighted average remaining lease term (months)
22.25
29.02
﻿ Weighted average discount rate
7.7%
6.5%
﻿
Future payments due under leases reconciled to lease liabilities are as follows:
﻿
﻿
﻿
﻿
Operating Leases
Finance Leases
﻿ For the remaining 6 months of the fiscal year ending April 30:
﻿ 2021
$ 1,226,071
$ 983,279
﻿ For the fiscal years ending April 30:
﻿ 2022
1,638,910
1,374,628
﻿ 2023
1,925,251
498,307
﻿ 2024
1,822,917
167,721
﻿ 2025
635,387
-
﻿ 2026
146,489
-
﻿ Thereafter
199,353
-
﻿ Total undiscounted lease payments
7,594,378
3,023,935
﻿ Present value discount, less interest
58,271
248,863
﻿ Lease liability
$ 7,536,107
$ 2,775,072
Note J – Leases – Continued
﻿
Supplemental disclosures of cash flow information related to leases for the six months ended October 31, 2020 and 2019 are as follows:
﻿
﻿
﻿
﻿
Six Months
Six Months
﻿
Ended
Ended
﻿
October 31,
October 31,
﻿ Other Information
2020
2019
﻿ Cash paid for amounts included in the measurement of lease liabilities
﻿ Operating cash flows from finance leases 122,401
142,126
﻿ Operating cash flows from operating leases 109,917
126,363
﻿ Financing cash flows from finance leases 1,011,945
1,162,403
﻿ Supplemental non-cash information on lease labilities arising from obtaining right-of-use assets:
﻿ Right-of-use assets obtained in exchange for new finance lease liabilities
- 671,446
﻿ Right-of-use assets obtained in exchange for operating lease liabilities 1,162,451
1,630,00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Critical Accounting Policies (Policy)</t>
        </is>
      </c>
      <c r="B1" s="2" t="inlineStr">
        <is>
          <t>6 Months Ended</t>
        </is>
      </c>
    </row>
    <row r="2">
      <c r="B2" s="2" t="inlineStr">
        <is>
          <t>Oct. 31, 2020</t>
        </is>
      </c>
    </row>
    <row r="3">
      <c r="A3" s="3" t="inlineStr">
        <is>
          <t>Critical Accounting Policies [Abstract]</t>
        </is>
      </c>
    </row>
    <row r="4">
      <c r="A4" s="4" t="inlineStr">
        <is>
          <t>Management Estimates And Uncertainties</t>
        </is>
      </c>
      <c r="B4" s="4" t="inlineStr">
        <is>
          <t xml:space="preserve">Management Estimates and Uncertainties -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doubtful accounts, reserves for inventory, lower of cost or net realizable value for inventory, deferred income, deferred taxes, uncertain tax positions, valuation allowance for deferred taxes and valuation of long-lived assets. Actual results could materially differ from these estimates.
﻿
The potential impact of future disruptions and continued economic uncertainty over COVID-19 may have a significant adverse impact on the timing of delivery of customer orders and the levels of future customer orders. It is reasonably possible that these potential adverse impacts may result in the recognition of material impairments of the Company’s long-lived assets or other related charges in future periods. </t>
        </is>
      </c>
    </row>
    <row r="5">
      <c r="A5" s="4" t="inlineStr">
        <is>
          <t>Revenue Recognition</t>
        </is>
      </c>
      <c r="B5" s="4" t="inlineStr">
        <is>
          <t xml:space="preserve">Revenue Recognition - The following table presents the Company’s revenue disaggregated by the principal end-user markets it serves:
﻿
﻿
﻿
Three Months Ended
Six Months Ended
﻿
October 31,
October 31,
﻿
Net trade sales by end-market
2020
2019
2020
2019
﻿
Industrial Electronics
$ 35,654,079
$ 41,398,201
$ 72,271,337
$ 84,246,913
﻿
Consumer Electronics
30,671,077
28,815,556
51,839,316
55,474,743
﻿
Medical / Life Sciences
3,293,268
4,641,555
6,032,727
9,143,637
﻿
Total Net Trade Sales
$ 69,618,424
$ 74,855,312
$ 130,143,380
$ 148,865,293
﻿
﻿
During the three and six month periods ending October 31, 2020, no revenues were recognized from performance obligations satisfied or partially satisfied in previous periods and no amounts were allocated to performance obligations that remain unsatisfied or partially unsatisfied at October 31, 2020. The Company is electing not to disclose the value of the remaining unsatisfied performance obligation with a duration of one year or less as permitted by the practical expedient in ASU 2014-09, “ Revenue from Contracts with Customers.” The Company had no material remaining unsatisfied performance obligations as of October 31, 2020, with an expected duration of greater than one year. </t>
        </is>
      </c>
    </row>
    <row r="6">
      <c r="A6" s="4" t="inlineStr">
        <is>
          <t>Income Tax</t>
        </is>
      </c>
      <c r="B6" s="4" t="inlineStr">
        <is>
          <t xml:space="preserve">Income Tax - The Company’s income tax expense, deferred tax assets and liabilities and reserves for unrecognized tax benefits reflect management’s best assessment of estimated future taxes to be paid. The Company is subject to income taxes in both the U.S. and several foreign jurisdictions. Significant judgments and estimates by management are required in determining the consolidated income tax expense assessment.
﻿
Deferred income tax assets and liabilities are determined based on differences between financial reporting and tax basis of assets and liabilities, and are measured using the enacted tax rates and laws that are expected to be in effect when the differences are expected to reverse. In evaluating the Company’s ability to recover its deferred tax assets within the jurisdiction from which they arise, the Company considers all available positive and negative evidence, including scheduled reversals of deferred tax liabilities, projected future taxable income, tax planning strategies and recent financial operations. In projecting future taxable income, the Company begins with historical results and changes in accounting policies, and incorporates assumptions including the amount of future state, federal and foreign pre-tax operating income, the reversal of temporary differences, and the implementation of feasible and prudent tax planning strategies. These assumptions require significant judgment and estimates by management about the forecasts of future taxable income and are consistent with the plans and estimates the Company uses to manage the underlying businesses. In evaluating the objective evidence that historical results provide, the Company considers three years of cumulative operating income and/or loss. Valuation allowances are established when necessary to reduce deferred income tax assets to an amount more likely than not to be realized. The Company’s valuation allowance was $ 645,538 and $ 989,194 as of October 31, 2020 and April 30, 2020, respectively. </t>
        </is>
      </c>
    </row>
    <row r="7">
      <c r="A7" s="4" t="inlineStr">
        <is>
          <t>Investment In Wagz</t>
        </is>
      </c>
      <c r="B7" s="4" t="inlineStr">
        <is>
          <t xml:space="preserve">Investment in Wagz - As more fully described in Note I - Related Parties, the Company has recorded an investment in Wagz Inc. (“Wagz”), a privately held company whose equity does not have a readily
Note H - Critical Accounting Policies - Continued
﻿
determinable fair value. As permitted by ASC 321, Investments - Equity Securities, paragraph 321-35-2, the Company has elected to carry its investment in Wagz equity at its cost minus impairment, if any, plus or minus changes resulting from observable price changes in orderly transactions for identical or a similar investment of the same issuer until the investment no longer qualifies to be measured under paragraph 321-35-2. At October 31, 2020 and April 30, 2020, the Company continued to recognize the fair value of the Wagz common stock at $600,000 .
﻿
On May 29, 2020, Wagz entered into a Convertible Secured Promissory Note with the Company in the principal sum of up to $4,052,478 . The outstanding principal amount of the Note is due and payable on the earliest to occur of (1) August 31, 2021 ; (2) upon the closing of a sale of all or substantially all of the assets or common stock of Wagz; or (3) an event of default (the Maturity Date). Interest is payable at the rate of four percent ( 4% ) per annum and is payable on the Maturity Date. The Note is collateralized against substantially all assets of Wagz. At October 31, 2020, $3,778,179 was outstanding under other receivables compared to $768,500 at April 30, 2020.
﻿
On June 4, 2020, the Company and Wagz announced that they ha d executed a letter of intent (“LOI”) relating to a proposed business combination. Subject to the terms and conditions set forth in the LOI, the Company expects to issue approximately 2,270,000 shares of its common stock that would result in the stockholders of Wagz owning in the aggregate approximately one-third of the combined company. The parties expect the transaction to close by the end of the third quarter of fiscal year 2021 and the acquisition remains subject to achievement of certain milestones and satisfaction of conditions by both parties prior to closing such as finalizing a material definitive agreement, the Company raising additional capital that it projects will be needed for the expanded operations, and the approval by the stockholders of both the Company and Wagz. </t>
        </is>
      </c>
    </row>
    <row r="8">
      <c r="A8" s="4" t="inlineStr">
        <is>
          <t>New Accounting Standards</t>
        </is>
      </c>
      <c r="B8" s="4" t="inlineStr">
        <is>
          <t xml:space="preserve">New Accounting Standards:
﻿
In June 2016, the FASB issued ASU No. 2016-13, “ Financial Instruments—Credit Losses (Topic 326): Measurement of Credit Losses on Financial Instruments .” ASU 2016-13, as amended by ASU 2019-04 and ASU 2019-05,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For small reporting companies, ASU 2016-13 is effective for annual and interim reporting periods beginning after December 15, 2022, and the guidance is to be applied using the modified-retrospective approach. Earlier adoption is permitted for annual and interim reporting periods beginning after December 15, 2018. The Company is currently evaluating the new guidance and has not determined the impact this ASU may have on its consolidated financial statements.
﻿
In December 2019, the FASB issued ASU 2019-12, “ Income Taxes (Topic 740): Simplifying the Accounting for Income Taxes ”, which simplifies accounting for income taxes by removing certain exceptions to intra-period allocations, investments, calculations in interim periods and to improve consistent application. ASU 2019-12 is effective for annual and interim reporting periods beginning
﻿
Note H - Critical Accounting Policies – Continued
﻿
after December 15, 2020. The Company is currently evaluating the new guidance and has not determined the impact this ASU may have on its consolidated financial statements.
﻿
In March 2020, the FASB issued ASU 2020-04, “ Reference Rate Reform (Topic 848): Facilitation of the Effects of Reference Rate Reform on Financial Reporting ”, which provides optional guidance for a period of time to ease the potential burden in accounting for the transition from reference rates that are expected to be discontinued. Regulators and market participants in various jurisdictions have undertaken efforts to eliminate certain reference rates and introduce new reference rates that are based on a larger and more liquid population of observable transactions. The changes provide optional expedients and exceptions for applying US GAAP to contract, hedging relationships and other transactions affected by reference rate reform. ASU 2020-04 is effective for all entities as of March 12, 2020 and can be adopted no later than December 31, 2022. The Company is currently evaluating the new guidance and has not determined the impact this ASU may have on its consolidated financial statement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6 Months Ended</t>
        </is>
      </c>
    </row>
    <row r="2">
      <c r="B2" s="2" t="inlineStr">
        <is>
          <t>Oct. 31, 2020</t>
        </is>
      </c>
    </row>
    <row r="3">
      <c r="A3" s="3" t="inlineStr">
        <is>
          <t>Inventories, Net [Abstract]</t>
        </is>
      </c>
    </row>
    <row r="4">
      <c r="A4" s="4" t="inlineStr">
        <is>
          <t>Components Of Inventory</t>
        </is>
      </c>
      <c r="B4" s="4" t="inlineStr">
        <is>
          <t xml:space="preserve">﻿
﻿
﻿
October 31,
April 30,
﻿
2020
2020
﻿
﻿ Finished products
$ 22,153,570
$ 20,998,329
﻿ Work-in-process
4,483,188
5,215,280
﻿ Raw materials
58,544,737
62,316,122
﻿
85,181,495
88,529,731
﻿ Less excess and obsolescence reserve
(1,241,315)
(1,350,362)
﻿
$ 83,940,180
$ 87,179,36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And Stockholders' Equity (Tables)</t>
        </is>
      </c>
      <c r="B1" s="2" t="inlineStr">
        <is>
          <t>6 Months Ended</t>
        </is>
      </c>
    </row>
    <row r="2">
      <c r="B2" s="2" t="inlineStr">
        <is>
          <t>Oct. 31, 2020</t>
        </is>
      </c>
    </row>
    <row r="3">
      <c r="A3" s="3" t="inlineStr">
        <is>
          <t>Earnings Per Share And Stockholders' Equity [Abstract]</t>
        </is>
      </c>
    </row>
    <row r="4">
      <c r="A4" s="4" t="inlineStr">
        <is>
          <t>Computation Of Basic And Diluted Earnings (Loss) Per Share</t>
        </is>
      </c>
      <c r="B4" s="4" t="inlineStr">
        <is>
          <t xml:space="preserve">﻿
﻿
Three Months Ended
Six Months Ended
﻿
October 31,
October 31,
﻿
2020
2019
2020
2019
﻿
﻿ Net income (loss)
$ 626,858
$ 661,183
$ (273,808)
$ 1,022,208
﻿ Weighted-average shares
﻿ Basic
4,257,508
4,242,508
4,254,247
4,242,196
﻿ Effect of dilutive stock options
-
36,393
-
9,394
﻿
﻿ Diluted
4,257,508
4,278,901
4,254,247
4,251,590
﻿
﻿ Basic earnings (loss) per share
$ 0.15
$ 0.16
$ (0.06)
$ 0.24
﻿
﻿ Diluted earnings (loss) per share
$ 0.15
$ 0.15
$ (0.06)
$ 0.2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31, 2020</t>
        </is>
      </c>
      <c r="C1" s="2" t="inlineStr">
        <is>
          <t>Apr. 30, 2020</t>
        </is>
      </c>
    </row>
    <row r="2">
      <c r="A2" s="3" t="inlineStr">
        <is>
          <t>Current assets:</t>
        </is>
      </c>
    </row>
    <row r="3">
      <c r="A3" s="4" t="inlineStr">
        <is>
          <t>Cash and cash equivalents</t>
        </is>
      </c>
      <c r="B3" s="6" t="n">
        <v>4956038</v>
      </c>
      <c r="C3" s="6" t="n">
        <v>6779445</v>
      </c>
    </row>
    <row r="4">
      <c r="A4" s="4" t="inlineStr">
        <is>
          <t>Accounts receivable, less allowance for doubtful accounts of $395,969 and $727,252 at October 31, 2020 and April 30, 2020, respectively</t>
        </is>
      </c>
      <c r="B4" s="5" t="n">
        <v>24633138</v>
      </c>
      <c r="C4" s="5" t="n">
        <v>30804976</v>
      </c>
    </row>
    <row r="5">
      <c r="A5" s="4" t="inlineStr">
        <is>
          <t>Inventories, net</t>
        </is>
      </c>
      <c r="B5" s="5" t="n">
        <v>83940180</v>
      </c>
      <c r="C5" s="5" t="n">
        <v>87179369</v>
      </c>
    </row>
    <row r="6">
      <c r="A6" s="4" t="inlineStr">
        <is>
          <t>Prepaid expenses and other assets</t>
        </is>
      </c>
      <c r="B6" s="5" t="n">
        <v>1044386</v>
      </c>
      <c r="C6" s="5" t="n">
        <v>1510943</v>
      </c>
    </row>
    <row r="7">
      <c r="A7" s="4" t="inlineStr">
        <is>
          <t>Refundable and prepaid income taxes</t>
        </is>
      </c>
      <c r="B7" s="5" t="n">
        <v>1398702</v>
      </c>
      <c r="C7" s="5" t="n">
        <v>1699970</v>
      </c>
    </row>
    <row r="8">
      <c r="A8" s="4" t="inlineStr">
        <is>
          <t>Other receivables</t>
        </is>
      </c>
      <c r="B8" s="5" t="n">
        <v>5340198</v>
      </c>
      <c r="C8" s="5" t="n">
        <v>2642094</v>
      </c>
    </row>
    <row r="9">
      <c r="A9" s="4" t="inlineStr">
        <is>
          <t>Total current assets</t>
        </is>
      </c>
      <c r="B9" s="5" t="n">
        <v>121312642</v>
      </c>
      <c r="C9" s="5" t="n">
        <v>130616797</v>
      </c>
    </row>
    <row r="10">
      <c r="A10" s="4" t="inlineStr">
        <is>
          <t>Property, machinery and equipment, net</t>
        </is>
      </c>
      <c r="B10" s="5" t="n">
        <v>33735679</v>
      </c>
      <c r="C10" s="5" t="n">
        <v>33935760</v>
      </c>
    </row>
    <row r="11">
      <c r="A11" s="4" t="inlineStr">
        <is>
          <t>Intangible assets, net</t>
        </is>
      </c>
      <c r="B11" s="5" t="n">
        <v>2173525</v>
      </c>
      <c r="C11" s="5" t="n">
        <v>2350949</v>
      </c>
    </row>
    <row r="12">
      <c r="A12" s="4" t="inlineStr">
        <is>
          <t>Deferred income taxes</t>
        </is>
      </c>
      <c r="B12" s="5" t="n">
        <v>285105</v>
      </c>
      <c r="C12" s="5" t="n">
        <v>284435</v>
      </c>
    </row>
    <row r="13">
      <c r="A13" s="4" t="inlineStr">
        <is>
          <t>Other assets</t>
        </is>
      </c>
      <c r="B13" s="5" t="n">
        <v>8933500</v>
      </c>
      <c r="C13" s="5" t="n">
        <v>8891090</v>
      </c>
    </row>
    <row r="14">
      <c r="A14" s="4" t="inlineStr">
        <is>
          <t>Total other long-term assets</t>
        </is>
      </c>
      <c r="B14" s="5" t="n">
        <v>11392130</v>
      </c>
      <c r="C14" s="5" t="n">
        <v>11526474</v>
      </c>
    </row>
    <row r="15">
      <c r="A15" s="4" t="inlineStr">
        <is>
          <t>Total assets</t>
        </is>
      </c>
      <c r="B15" s="5" t="n">
        <v>166440451</v>
      </c>
      <c r="C15" s="5" t="n">
        <v>176079031</v>
      </c>
    </row>
    <row r="16">
      <c r="A16" s="3" t="inlineStr">
        <is>
          <t>Current liabilities:</t>
        </is>
      </c>
    </row>
    <row r="17">
      <c r="A17" s="4" t="inlineStr">
        <is>
          <t>Trade accounts payable</t>
        </is>
      </c>
      <c r="B17" s="5" t="n">
        <v>44482696</v>
      </c>
      <c r="C17" s="5" t="n">
        <v>55770953</v>
      </c>
    </row>
    <row r="18">
      <c r="A18" s="4" t="inlineStr">
        <is>
          <t>Accrued wages</t>
        </is>
      </c>
      <c r="B18" s="5" t="n">
        <v>6383294</v>
      </c>
      <c r="C18" s="5" t="n">
        <v>4206825</v>
      </c>
    </row>
    <row r="19">
      <c r="A19" s="4" t="inlineStr">
        <is>
          <t>Accrued expenses</t>
        </is>
      </c>
      <c r="B19" s="5" t="n">
        <v>2617684</v>
      </c>
      <c r="C19" s="5" t="n">
        <v>2670504</v>
      </c>
    </row>
    <row r="20">
      <c r="A20" s="4" t="inlineStr">
        <is>
          <t>Income taxes payable</t>
        </is>
      </c>
      <c r="B20" s="5" t="n">
        <v>449883</v>
      </c>
      <c r="C20" s="5" t="n">
        <v>469143</v>
      </c>
    </row>
    <row r="21">
      <c r="A21" s="4" t="inlineStr">
        <is>
          <t>Current portion of long-term debt</t>
        </is>
      </c>
      <c r="B21" s="5" t="n">
        <v>5380120</v>
      </c>
      <c r="C21" s="5" t="n">
        <v>2878160</v>
      </c>
    </row>
    <row r="22">
      <c r="A22" s="4" t="inlineStr">
        <is>
          <t>Current portion of finance lease obligations</t>
        </is>
      </c>
      <c r="B22" s="5" t="n">
        <v>1650763</v>
      </c>
      <c r="C22" s="5" t="n">
        <v>1902295</v>
      </c>
    </row>
    <row r="23">
      <c r="A23" s="4" t="inlineStr">
        <is>
          <t>Current portion of operating lease obligations</t>
        </is>
      </c>
      <c r="B23" s="5" t="n">
        <v>2078990</v>
      </c>
      <c r="C23" s="5" t="n">
        <v>2150161</v>
      </c>
    </row>
    <row r="24">
      <c r="A24" s="4" t="inlineStr">
        <is>
          <t>Total current liabilities</t>
        </is>
      </c>
      <c r="B24" s="5" t="n">
        <v>63043430</v>
      </c>
      <c r="C24" s="5" t="n">
        <v>70048041</v>
      </c>
    </row>
    <row r="25">
      <c r="A25" s="4" t="inlineStr">
        <is>
          <t>Long-term debt, less current portion</t>
        </is>
      </c>
      <c r="B25" s="5" t="n">
        <v>36882880</v>
      </c>
      <c r="C25" s="5" t="n">
        <v>38537064</v>
      </c>
    </row>
    <row r="26">
      <c r="A26" s="4" t="inlineStr">
        <is>
          <t>Income taxes payable</t>
        </is>
      </c>
      <c r="B26" s="5" t="n">
        <v>404975</v>
      </c>
      <c r="C26" s="5" t="n">
        <v>452619</v>
      </c>
    </row>
    <row r="27">
      <c r="A27" s="4" t="inlineStr">
        <is>
          <t>Finance lease obligations, less current portion</t>
        </is>
      </c>
      <c r="B27" s="5" t="n">
        <v>1124309</v>
      </c>
      <c r="C27" s="5" t="n">
        <v>1884722</v>
      </c>
    </row>
    <row r="28">
      <c r="A28" s="4" t="inlineStr">
        <is>
          <t>Operating lease obligations, less current portion</t>
        </is>
      </c>
      <c r="B28" s="5" t="n">
        <v>5457117</v>
      </c>
      <c r="C28" s="5" t="n">
        <v>5281811</v>
      </c>
    </row>
    <row r="29">
      <c r="A29" s="4" t="inlineStr">
        <is>
          <t>Other long-term liabilities</t>
        </is>
      </c>
      <c r="B29" s="5" t="n">
        <v>869460</v>
      </c>
      <c r="C29" s="5" t="n">
        <v>810769</v>
      </c>
    </row>
    <row r="30">
      <c r="A30" s="4" t="inlineStr">
        <is>
          <t>Deferred income taxes</t>
        </is>
      </c>
      <c r="B30" s="5" t="n">
        <v>41060</v>
      </c>
      <c r="C30" s="5" t="n">
        <v>188206</v>
      </c>
    </row>
    <row r="31">
      <c r="A31" s="4" t="inlineStr">
        <is>
          <t>Total long-term liabilities</t>
        </is>
      </c>
      <c r="B31" s="5" t="n">
        <v>44779801</v>
      </c>
      <c r="C31" s="5" t="n">
        <v>47155191</v>
      </c>
    </row>
    <row r="32">
      <c r="A32" s="4" t="inlineStr">
        <is>
          <t>Total liabilities</t>
        </is>
      </c>
      <c r="B32" s="5" t="n">
        <v>107823231</v>
      </c>
      <c r="C32" s="5" t="n">
        <v>117203232</v>
      </c>
    </row>
    <row r="33">
      <c r="A33" s="4" t="inlineStr">
        <is>
          <t>Commitments and contingencies</t>
        </is>
      </c>
      <c r="B33" s="4" t="inlineStr">
        <is>
          <t xml:space="preserve"> </t>
        </is>
      </c>
      <c r="C33" s="4" t="inlineStr">
        <is>
          <t xml:space="preserve"> </t>
        </is>
      </c>
    </row>
    <row r="34">
      <c r="A34" s="3" t="inlineStr">
        <is>
          <t>Stockholders' equity:</t>
        </is>
      </c>
    </row>
    <row r="35">
      <c r="A35" s="4" t="inlineStr">
        <is>
          <t>Preferred stock, $.01 par value; 500,000 shares authorized, none issued or outstanding</t>
        </is>
      </c>
      <c r="B35" s="4" t="inlineStr">
        <is>
          <t xml:space="preserve"> </t>
        </is>
      </c>
      <c r="C35" s="4" t="inlineStr">
        <is>
          <t xml:space="preserve"> </t>
        </is>
      </c>
    </row>
    <row r="36">
      <c r="A36" s="4" t="inlineStr">
        <is>
          <t>Common stock, $.01 par value; 12,000,000 shares authorized, 4,257,508 and 4,242,508 shares issued and outstanding at October 31, 2020 and April 30, 2020, respectively</t>
        </is>
      </c>
      <c r="B36" s="5" t="n">
        <v>42296</v>
      </c>
      <c r="C36" s="5" t="n">
        <v>42265</v>
      </c>
    </row>
    <row r="37">
      <c r="A37" s="4" t="inlineStr">
        <is>
          <t>Capital in excess of par value</t>
        </is>
      </c>
      <c r="B37" s="5" t="n">
        <v>23634711</v>
      </c>
      <c r="C37" s="5" t="n">
        <v>23619513</v>
      </c>
    </row>
    <row r="38">
      <c r="A38" s="4" t="inlineStr">
        <is>
          <t>Retained earnings</t>
        </is>
      </c>
      <c r="B38" s="5" t="n">
        <v>34940213</v>
      </c>
      <c r="C38" s="5" t="n">
        <v>35214021</v>
      </c>
    </row>
    <row r="39">
      <c r="A39" s="4" t="inlineStr">
        <is>
          <t>Total stockholders' equity</t>
        </is>
      </c>
      <c r="B39" s="5" t="n">
        <v>58617220</v>
      </c>
      <c r="C39" s="5" t="n">
        <v>58875799</v>
      </c>
    </row>
    <row r="40">
      <c r="A40" s="4" t="inlineStr">
        <is>
          <t>Total liabilities and stockholders' equity</t>
        </is>
      </c>
      <c r="B40" s="6" t="n">
        <v>166440451</v>
      </c>
      <c r="C40" s="6" t="n">
        <v>1760790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6 Months Ended</t>
        </is>
      </c>
    </row>
    <row r="2">
      <c r="B2" s="2" t="inlineStr">
        <is>
          <t>Oct. 31, 2020</t>
        </is>
      </c>
    </row>
    <row r="3">
      <c r="A3" s="3" t="inlineStr">
        <is>
          <t>Long-Term Debt [Abstract]</t>
        </is>
      </c>
    </row>
    <row r="4">
      <c r="A4" s="4" t="inlineStr">
        <is>
          <t>Schedule Of Debt And Finance Lease Obligations</t>
        </is>
      </c>
      <c r="B4" s="4" t="inlineStr">
        <is>
          <t xml:space="preserve">﻿
﻿
October 31,
April 30,
﻿
2020
2020
﻿
﻿ Debt:
﻿ Notes Payable - Banks
$ 32,312,729
$ 33,472,125
﻿ Notes Payable - Buildings
6,761,578
6,922,561
﻿ Notes Payable - Equipment
3,413,609
1,300,278
﻿ Unamortized deferred financing costs
(224,916)
(279,740)
﻿ Total debt
42,263,000
41,415,224
﻿ Less current maturities
5,380,120
2,878,160
﻿ Long-term debt
$ 36,882,880
$ 38,537,064
﻿
﻿ Finance lease obligations
$ 2,775,072
$ 3,787,017
﻿ Less current maturities
1,650,763
1,902,295
﻿ Total finance lease obligations, less current portion
$ 1,124,309
$ 1,884,722
﻿ </t>
        </is>
      </c>
    </row>
    <row r="5">
      <c r="A5" s="4" t="inlineStr">
        <is>
          <t>Aggregate Amount Of Debt, Net Deferred Financing Fees</t>
        </is>
      </c>
      <c r="B5" s="4" t="inlineStr">
        <is>
          <t xml:space="preserve">﻿
﻿
Bank
Building
Equipment
Total
﻿
﻿ For the remaining 6 months of the fiscal year ending April 30:
2021
$ 4,168,854
$ 161,593
$ 438,870
$ 4,769,317
﻿ For the fiscal years ending April 30:
2022
27,420,684
6,135,090
877,428
34,433,202
﻿
2023
-
47,752
652,117
699,869
﻿
2024
498,275
50,571
592,628
1,141,474
﻿
2025
-
53,557
633,149
686,706
﻿
2026
-
56,719
219,417
276,136
﻿
Thereafter
-
256,296
-
256,296
﻿
$ 32,087,813
$ 6,761,578
$ 3,413,609
$ 42,263,00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ritical Accounting Policies (Tables)</t>
        </is>
      </c>
      <c r="B1" s="2" t="inlineStr">
        <is>
          <t>6 Months Ended</t>
        </is>
      </c>
    </row>
    <row r="2">
      <c r="B2" s="2" t="inlineStr">
        <is>
          <t>Oct. 31, 2020</t>
        </is>
      </c>
    </row>
    <row r="3">
      <c r="A3" s="3" t="inlineStr">
        <is>
          <t>Critical Accounting Policies [Abstract]</t>
        </is>
      </c>
    </row>
    <row r="4">
      <c r="A4" s="4" t="inlineStr">
        <is>
          <t>Revenue Disaggregated By Principal End-User Markets</t>
        </is>
      </c>
      <c r="B4" s="4" t="inlineStr">
        <is>
          <t xml:space="preserve">﻿
﻿
Three Months Ended
Six Months Ended
﻿
October 31,
October 31,
﻿
Net trade sales by end-market
2020
2019
2020
2019
﻿
Industrial Electronics
$ 35,654,079
$ 41,398,201
$ 72,271,337
$ 84,246,913
﻿
Consumer Electronics
30,671,077
28,815,556
51,839,316
55,474,743
﻿
Medical / Life Sciences
3,293,268
4,641,555
6,032,727
9,143,637
﻿
Total Net Trade Sales
$ 69,618,424
$ 74,855,312
$ 130,143,380
$ 148,865,293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 (Tables)</t>
        </is>
      </c>
      <c r="B1" s="2" t="inlineStr">
        <is>
          <t>6 Months Ended</t>
        </is>
      </c>
    </row>
    <row r="2">
      <c r="B2" s="2" t="inlineStr">
        <is>
          <t>Oct. 31, 2020</t>
        </is>
      </c>
    </row>
    <row r="3">
      <c r="A3" s="3" t="inlineStr">
        <is>
          <t>Leases [Abstract]</t>
        </is>
      </c>
    </row>
    <row r="4">
      <c r="A4" s="4" t="inlineStr">
        <is>
          <t>Lease Assets And Liabilities Related To Balance Sheet Classification</t>
        </is>
      </c>
      <c r="B4" s="4" t="inlineStr">
        <is>
          <t xml:space="preserve">﻿
﻿
October 31,
April 30,
﻿
Classification
2020
2020
﻿ Operating Leases:
﻿ Right-of-use Assets
Other assets
$ 7,333,290
$ 7,235,166
﻿ Operating lease current liabilities
Current portion of operating lease obligations
2,078,990
2,150,161
﻿ Operating lease noncurrent liabilities
Operating lease obligations, less current portion
5,457,117
5,281,811
﻿ Finance Leases:
﻿ Right-of-use Assets
Property, plant and equipment
5,702,281
6,443,954
﻿ Finance lease current liabilities
Current portion of finance lease obligations
1,650,763
1,902,295
﻿ Finance lease noncurrent liabilities
Finance lease obligations, less current portion
1,124,309
1,884,722
﻿ </t>
        </is>
      </c>
    </row>
    <row r="5">
      <c r="A5" s="4" t="inlineStr">
        <is>
          <t>Components Of Lease Expense</t>
        </is>
      </c>
      <c r="B5" s="4" t="inlineStr">
        <is>
          <t xml:space="preserve">﻿
﻿
Three Months
Three Months
Six Months
Six Months
﻿
Ended
Ended
Ended
Ended
﻿
October 31,
October 31,
October 31,
October 31,
﻿
Classification
2020
2019
2020
2019
﻿ Operating Leases:
﻿ Operating lease cost
Operating expenses
353,317
625,339
727,012
1,219,833
﻿ Variable lease cost
Operating expenses
78,347
73,897
156,694
147,794
﻿ Short term lease cost
Operating expenses
1,350
1,350
2,700
2,700
﻿ Finance Leases:
﻿ Amortization of right-of-use assets
Operating expenses
493,042
384,192
912,735
731,567
﻿ Interest expense
Interest expense
56,043
74,340
122,401
142,126
﻿ Total
982,099
1,159,118
1,921,542
2,244,020
﻿ </t>
        </is>
      </c>
    </row>
    <row r="6">
      <c r="A6" s="4" t="inlineStr">
        <is>
          <t>Weighted Average Lease Term And Discount Rate</t>
        </is>
      </c>
      <c r="B6" s="4" t="inlineStr">
        <is>
          <t xml:space="preserve">﻿
﻿
October 31,
October 31,
﻿
2020
2019
﻿ Operating Leases:
﻿ Weighted average remaining lease term (months)
58.40
44.20
﻿ Weighted average discount rate
3.1%
3.9%
﻿ Finance Leases:
﻿ Weighted average remaining lease term (months)
22.25
29.02
﻿ Weighted average discount rate
7.7%
6.5%
﻿ </t>
        </is>
      </c>
    </row>
    <row r="7">
      <c r="A7" s="4" t="inlineStr">
        <is>
          <t>Future Payments Due Under Operating and Finance Leases</t>
        </is>
      </c>
      <c r="B7" s="4" t="inlineStr">
        <is>
          <t xml:space="preserve">﻿
﻿
Operating Leases
Finance Leases
﻿ For the remaining 6 months of the fiscal year ending April 30:
﻿ 2021
$ 1,226,071
$ 983,279
﻿ For the fiscal years ending April 30:
﻿ 2022
1,638,910
1,374,628
﻿ 2023
1,925,251
498,307
﻿ 2024
1,822,917
167,721
﻿ 2025
635,387
-
﻿ 2026
146,489
-
﻿ Thereafter
199,353
-
﻿ Total undiscounted lease payments
7,594,378
3,023,935
﻿ Present value discount, less interest
58,271
248,863
﻿ Lease liability
$ 7,536,107
$ 2,775,072
﻿ </t>
        </is>
      </c>
    </row>
    <row r="8">
      <c r="A8" s="4" t="inlineStr">
        <is>
          <t>Supplemental Cash Flow Information Related To Leases</t>
        </is>
      </c>
      <c r="B8" s="4" t="inlineStr">
        <is>
          <t xml:space="preserve">﻿
﻿
Six Months
Six Months
﻿
Ended
Ended
﻿
October 31,
October 31,
﻿ Other Information
2020
2019
﻿ Cash paid for amounts included in the measurement of lease liabilities
﻿ Operating cash flows from finance leases 122,401
142,126
﻿ Operating cash flows from operating leases 109,917
126,363
﻿ Financing cash flows from finance leases 1,011,945
1,162,403
﻿ Supplemental non-cash information on lease labilities arising from obtaining right-of-use assets:
﻿ Right-of-use assets obtained in exchange for new finance lease liabilities
- 671,446
﻿ Right-of-use assets obtained in exchange for operating lease liabilities 1,162,451
1,630,00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The Business (Narrative) (Details)</t>
        </is>
      </c>
      <c r="B1" s="2" t="inlineStr">
        <is>
          <t>6 Months Ended</t>
        </is>
      </c>
    </row>
    <row r="2">
      <c r="B2" s="2" t="inlineStr">
        <is>
          <t>Oct. 31, 2020segment</t>
        </is>
      </c>
    </row>
    <row r="3">
      <c r="A3" s="3" t="inlineStr">
        <is>
          <t>Description Of Business [Abstract]</t>
        </is>
      </c>
    </row>
    <row r="4">
      <c r="A4" s="4" t="inlineStr">
        <is>
          <t>Number of business segments as an independent provider of electronic manufacturing services</t>
        </is>
      </c>
      <c r="B4" s="5"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Basis Of Presentation (Narrative) (Details)</t>
        </is>
      </c>
      <c r="B1" s="2" t="inlineStr">
        <is>
          <t>Apr. 23, 2020USD ($)</t>
        </is>
      </c>
    </row>
    <row r="2">
      <c r="A2" s="4" t="inlineStr">
        <is>
          <t>U.S. Bank [Member] | Paycheck Protection Program [Member]</t>
        </is>
      </c>
    </row>
    <row r="3">
      <c r="A3" s="3" t="inlineStr">
        <is>
          <t>Basis Of Presentation [Line Items]</t>
        </is>
      </c>
    </row>
    <row r="4">
      <c r="A4" s="4" t="inlineStr">
        <is>
          <t>Loan</t>
        </is>
      </c>
      <c r="B4" s="6" t="n">
        <v>628297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Components Of Inventory) (Details) - USD ($)</t>
        </is>
      </c>
      <c r="B1" s="2" t="inlineStr">
        <is>
          <t>Oct. 31, 2020</t>
        </is>
      </c>
      <c r="C1" s="2" t="inlineStr">
        <is>
          <t>Apr. 30, 2020</t>
        </is>
      </c>
    </row>
    <row r="2">
      <c r="A2" s="3" t="inlineStr">
        <is>
          <t>Inventories, Net [Abstract]</t>
        </is>
      </c>
    </row>
    <row r="3">
      <c r="A3" s="4" t="inlineStr">
        <is>
          <t>Finished products</t>
        </is>
      </c>
      <c r="B3" s="6" t="n">
        <v>22153570</v>
      </c>
      <c r="C3" s="6" t="n">
        <v>20998329</v>
      </c>
    </row>
    <row r="4">
      <c r="A4" s="4" t="inlineStr">
        <is>
          <t>Work-in-process</t>
        </is>
      </c>
      <c r="B4" s="5" t="n">
        <v>4483188</v>
      </c>
      <c r="C4" s="5" t="n">
        <v>5215280</v>
      </c>
    </row>
    <row r="5">
      <c r="A5" s="4" t="inlineStr">
        <is>
          <t>Raw materials</t>
        </is>
      </c>
      <c r="B5" s="5" t="n">
        <v>58544737</v>
      </c>
      <c r="C5" s="5" t="n">
        <v>62316122</v>
      </c>
    </row>
    <row r="6">
      <c r="A6" s="4" t="inlineStr">
        <is>
          <t>Total inventory, gross</t>
        </is>
      </c>
      <c r="B6" s="5" t="n">
        <v>85181495</v>
      </c>
      <c r="C6" s="5" t="n">
        <v>88529731</v>
      </c>
    </row>
    <row r="7">
      <c r="A7" s="4" t="inlineStr">
        <is>
          <t>Less excess and obsolescence reserve</t>
        </is>
      </c>
      <c r="B7" s="5" t="n">
        <v>-1241315</v>
      </c>
      <c r="C7" s="5" t="n">
        <v>-1350362</v>
      </c>
    </row>
    <row r="8">
      <c r="A8" s="4" t="inlineStr">
        <is>
          <t>Total inventory, net</t>
        </is>
      </c>
      <c r="B8" s="6" t="n">
        <v>83940180</v>
      </c>
      <c r="C8" s="6" t="n">
        <v>8717936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Stockholders' Equity (Narrative) (Details)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Earnings Per Share And Stockholders' Equity [Abstract]</t>
        </is>
      </c>
    </row>
    <row r="4">
      <c r="A4" s="4" t="inlineStr">
        <is>
          <t>Options to purchase, common stock outstanding</t>
        </is>
      </c>
      <c r="B4" s="5" t="n">
        <v>513232</v>
      </c>
      <c r="C4" s="5" t="n">
        <v>465232</v>
      </c>
      <c r="D4" s="5" t="n">
        <v>513232</v>
      </c>
      <c r="E4" s="5" t="n">
        <v>465232</v>
      </c>
    </row>
    <row r="5">
      <c r="A5" s="4" t="inlineStr">
        <is>
          <t>Options granted</t>
        </is>
      </c>
      <c r="D5" s="5" t="n">
        <v>0</v>
      </c>
      <c r="E5" s="5" t="n">
        <v>0</v>
      </c>
    </row>
    <row r="6">
      <c r="A6" s="4" t="inlineStr">
        <is>
          <t>Stock option expense</t>
        </is>
      </c>
      <c r="B6" s="6" t="n">
        <v>0</v>
      </c>
      <c r="C6" s="6" t="n">
        <v>0</v>
      </c>
      <c r="D6" s="6" t="n">
        <v>0</v>
      </c>
      <c r="E6" s="6" t="n">
        <v>0</v>
      </c>
    </row>
    <row r="7">
      <c r="A7" s="4" t="inlineStr">
        <is>
          <t>Balance of unrecognized compensation expense related to stock options plans</t>
        </is>
      </c>
      <c r="B7" s="6" t="n">
        <v>0</v>
      </c>
      <c r="C7" s="6" t="n">
        <v>0</v>
      </c>
      <c r="D7" s="6" t="n">
        <v>0</v>
      </c>
      <c r="E7" s="6" t="n">
        <v>0</v>
      </c>
    </row>
    <row r="8">
      <c r="A8" s="4" t="inlineStr">
        <is>
          <t>Anti-dilutive common stock outstanding excluded from the calculation of diluted earnings per share</t>
        </is>
      </c>
      <c r="B8" s="5" t="n">
        <v>314740</v>
      </c>
      <c r="C8" s="5" t="n">
        <v>147706</v>
      </c>
      <c r="D8" s="5" t="n">
        <v>306420</v>
      </c>
      <c r="E8" s="5" t="n">
        <v>24146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And Stockholders' Equity (Computation Of Basic And Diluted Earnings (Loss) Per Share) (Details) - USD ($)</t>
        </is>
      </c>
      <c r="B1" s="2" t="inlineStr">
        <is>
          <t>3 Months Ended</t>
        </is>
      </c>
      <c r="F1" s="2" t="inlineStr">
        <is>
          <t>6 Months Ended</t>
        </is>
      </c>
    </row>
    <row r="2">
      <c r="B2" s="2" t="inlineStr">
        <is>
          <t>Oct. 31, 2020</t>
        </is>
      </c>
      <c r="C2" s="2" t="inlineStr">
        <is>
          <t>Jul. 31, 2020</t>
        </is>
      </c>
      <c r="D2" s="2" t="inlineStr">
        <is>
          <t>Oct. 31, 2019</t>
        </is>
      </c>
      <c r="E2" s="2" t="inlineStr">
        <is>
          <t>Jul. 31, 2019</t>
        </is>
      </c>
      <c r="F2" s="2" t="inlineStr">
        <is>
          <t>Oct. 31, 2020</t>
        </is>
      </c>
      <c r="G2" s="2" t="inlineStr">
        <is>
          <t>Oct. 31, 2019</t>
        </is>
      </c>
    </row>
    <row r="3">
      <c r="A3" s="3" t="inlineStr">
        <is>
          <t>Earnings Per Share And Stockholders' Equity [Abstract]</t>
        </is>
      </c>
    </row>
    <row r="4">
      <c r="A4" s="4" t="inlineStr">
        <is>
          <t>Net income (loss)</t>
        </is>
      </c>
      <c r="B4" s="6" t="n">
        <v>626858</v>
      </c>
      <c r="C4" s="6" t="n">
        <v>-900666</v>
      </c>
      <c r="D4" s="6" t="n">
        <v>661183</v>
      </c>
      <c r="E4" s="6" t="n">
        <v>361025</v>
      </c>
      <c r="F4" s="6" t="n">
        <v>-273808</v>
      </c>
      <c r="G4" s="6" t="n">
        <v>1022208</v>
      </c>
    </row>
    <row r="5">
      <c r="A5" s="4" t="inlineStr">
        <is>
          <t>Weighted-average shares, Basic</t>
        </is>
      </c>
      <c r="B5" s="5" t="n">
        <v>4257508</v>
      </c>
      <c r="D5" s="5" t="n">
        <v>4242508</v>
      </c>
      <c r="F5" s="5" t="n">
        <v>4254247</v>
      </c>
      <c r="G5" s="5" t="n">
        <v>4242196</v>
      </c>
    </row>
    <row r="6">
      <c r="A6" s="4" t="inlineStr">
        <is>
          <t>Weighted-average shares, Effect of dilutive stock options</t>
        </is>
      </c>
      <c r="D6" s="5" t="n">
        <v>36393</v>
      </c>
      <c r="G6" s="5" t="n">
        <v>9394</v>
      </c>
    </row>
    <row r="7">
      <c r="A7" s="4" t="inlineStr">
        <is>
          <t>Diluted</t>
        </is>
      </c>
      <c r="B7" s="5" t="n">
        <v>4257508</v>
      </c>
      <c r="D7" s="5" t="n">
        <v>4278901</v>
      </c>
      <c r="F7" s="5" t="n">
        <v>4254247</v>
      </c>
      <c r="G7" s="5" t="n">
        <v>4251590</v>
      </c>
    </row>
    <row r="8">
      <c r="A8" s="4" t="inlineStr">
        <is>
          <t>Basic earnings (loss) per share</t>
        </is>
      </c>
      <c r="B8" s="7" t="n">
        <v>0.15</v>
      </c>
      <c r="D8" s="7" t="n">
        <v>0.16</v>
      </c>
      <c r="F8" s="7" t="n">
        <v>-0.06</v>
      </c>
      <c r="G8" s="7" t="n">
        <v>0.24</v>
      </c>
    </row>
    <row r="9">
      <c r="A9" s="4" t="inlineStr">
        <is>
          <t>Diluted earnings (loss) per share</t>
        </is>
      </c>
      <c r="B9" s="7" t="n">
        <v>0.15</v>
      </c>
      <c r="D9" s="7" t="n">
        <v>0.15</v>
      </c>
      <c r="F9" s="7" t="n">
        <v>-0.06</v>
      </c>
      <c r="G9" s="7" t="n">
        <v>0.24</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10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Long-Term Debt (Narrative) (Details)</t>
        </is>
      </c>
      <c r="B1" s="2" t="inlineStr">
        <is>
          <t>Sep. 08, 2020USD ($)</t>
        </is>
      </c>
      <c r="C1" s="2" t="inlineStr">
        <is>
          <t>Apr. 23, 2020USD ($)</t>
        </is>
      </c>
      <c r="D1" s="2" t="inlineStr">
        <is>
          <t>Mar. 03, 2020USD ($)</t>
        </is>
      </c>
      <c r="E1" s="2" t="inlineStr">
        <is>
          <t>Jul. 16, 2018USD ($)</t>
        </is>
      </c>
      <c r="F1" s="2" t="inlineStr">
        <is>
          <t>Dec. 21, 2017USD ($)</t>
        </is>
      </c>
      <c r="G1" s="2" t="inlineStr">
        <is>
          <t>Mar. 31, 2017USD ($)</t>
        </is>
      </c>
      <c r="H1" s="2" t="inlineStr">
        <is>
          <t>Mar. 31, 2017USD ($)</t>
        </is>
      </c>
      <c r="I1" s="2" t="inlineStr">
        <is>
          <t>Oct. 31, 2020USD ($)</t>
        </is>
      </c>
      <c r="J1" s="2" t="inlineStr">
        <is>
          <t>Oct. 31, 2020USD ($)</t>
        </is>
      </c>
      <c r="K1" s="2" t="inlineStr">
        <is>
          <t>Apr. 30, 2020USD ($)</t>
        </is>
      </c>
      <c r="L1" s="2" t="inlineStr">
        <is>
          <t>Mar. 15, 2019CNY (¥)</t>
        </is>
      </c>
      <c r="M1" s="2" t="inlineStr">
        <is>
          <t>Dec. 13, 2018USD ($)</t>
        </is>
      </c>
      <c r="N1" s="2" t="inlineStr">
        <is>
          <t>Apr. 30, 2018USD ($)</t>
        </is>
      </c>
    </row>
    <row r="2">
      <c r="A2" s="4" t="inlineStr">
        <is>
          <t>U.S. Bank [Member] | Notes Payable - Building [Member] | Corporate Headquarters And Manufacturing Facility [Member]</t>
        </is>
      </c>
    </row>
    <row r="3">
      <c r="A3" s="3" t="inlineStr">
        <is>
          <t>Debt Instrument [Line Items]</t>
        </is>
      </c>
    </row>
    <row r="4">
      <c r="A4" s="4" t="inlineStr">
        <is>
          <t>Deferred financing costs</t>
        </is>
      </c>
      <c r="N4" s="6" t="n">
        <v>74066</v>
      </c>
    </row>
    <row r="5">
      <c r="A5" s="4" t="inlineStr">
        <is>
          <t>Unamortized amount offset against outstanding debt</t>
        </is>
      </c>
      <c r="I5" s="6" t="n">
        <v>24214</v>
      </c>
      <c r="J5" s="6" t="n">
        <v>24214</v>
      </c>
    </row>
    <row r="6">
      <c r="A6" s="4" t="inlineStr">
        <is>
          <t>Mortgage agreement, amount</t>
        </is>
      </c>
      <c r="F6" s="6" t="n">
        <v>5200000</v>
      </c>
    </row>
    <row r="7">
      <c r="A7" s="4" t="inlineStr">
        <is>
          <t>Mortgage agreement, monthly principal payment</t>
        </is>
      </c>
      <c r="F7" s="6" t="n">
        <v>17333</v>
      </c>
    </row>
    <row r="8">
      <c r="A8" s="4" t="inlineStr">
        <is>
          <t>Mortgage agreement, interest rate</t>
        </is>
      </c>
      <c r="F8" s="4" t="inlineStr">
        <is>
          <t>4.00%</t>
        </is>
      </c>
    </row>
    <row r="9">
      <c r="A9" s="4" t="inlineStr">
        <is>
          <t>Mortgage agreement, payable period</t>
        </is>
      </c>
      <c r="F9" s="4" t="inlineStr">
        <is>
          <t>51 months</t>
        </is>
      </c>
    </row>
    <row r="10">
      <c r="A10" s="4" t="inlineStr">
        <is>
          <t>Mortgage agreement, final payment</t>
        </is>
      </c>
      <c r="I10" s="5" t="n">
        <v>4347778</v>
      </c>
      <c r="J10" s="6" t="n">
        <v>4347778</v>
      </c>
    </row>
    <row r="11">
      <c r="A11" s="4" t="inlineStr">
        <is>
          <t>Mortgage agreement, maturity date</t>
        </is>
      </c>
      <c r="J11" s="4" t="inlineStr">
        <is>
          <t>Mar. 31,
		2022</t>
        </is>
      </c>
    </row>
    <row r="12">
      <c r="A12" s="4" t="inlineStr">
        <is>
          <t>Mortgage agreement, outstanding amount</t>
        </is>
      </c>
      <c r="I12" s="5" t="n">
        <v>4628000</v>
      </c>
      <c r="J12" s="6" t="n">
        <v>4628000</v>
      </c>
      <c r="K12" s="6" t="n">
        <v>4732000</v>
      </c>
    </row>
    <row r="13">
      <c r="A13" s="4" t="inlineStr">
        <is>
          <t>U.S. Bank [Member] | Notes Payable - Building [Member] | Engineering And Design Center [Member]</t>
        </is>
      </c>
    </row>
    <row r="14">
      <c r="A14" s="3" t="inlineStr">
        <is>
          <t>Debt Instrument [Line Items]</t>
        </is>
      </c>
    </row>
    <row r="15">
      <c r="A15" s="4" t="inlineStr">
        <is>
          <t>Deferred financing costs</t>
        </is>
      </c>
      <c r="N15" s="6" t="n">
        <v>65381</v>
      </c>
    </row>
    <row r="16">
      <c r="A16" s="4" t="inlineStr">
        <is>
          <t>Unamortized amount offset against outstanding debt</t>
        </is>
      </c>
      <c r="I16" s="5" t="n">
        <v>21374</v>
      </c>
      <c r="J16" s="5" t="n">
        <v>21374</v>
      </c>
    </row>
    <row r="17">
      <c r="A17" s="4" t="inlineStr">
        <is>
          <t>Mortgage agreement, amount</t>
        </is>
      </c>
      <c r="F17" s="6" t="n">
        <v>1800000</v>
      </c>
    </row>
    <row r="18">
      <c r="A18" s="4" t="inlineStr">
        <is>
          <t>Mortgage agreement, monthly principal payment</t>
        </is>
      </c>
      <c r="F18" s="6" t="n">
        <v>6000</v>
      </c>
    </row>
    <row r="19">
      <c r="A19" s="4" t="inlineStr">
        <is>
          <t>Mortgage agreement, interest rate</t>
        </is>
      </c>
      <c r="F19" s="4" t="inlineStr">
        <is>
          <t>4.00%</t>
        </is>
      </c>
    </row>
    <row r="20">
      <c r="A20" s="4" t="inlineStr">
        <is>
          <t>Mortgage agreement, payable period</t>
        </is>
      </c>
      <c r="F20" s="4" t="inlineStr">
        <is>
          <t>51 months</t>
        </is>
      </c>
    </row>
    <row r="21">
      <c r="A21" s="4" t="inlineStr">
        <is>
          <t>Mortgage agreement, final payment</t>
        </is>
      </c>
      <c r="I21" s="5" t="n">
        <v>1505000</v>
      </c>
      <c r="J21" s="6" t="n">
        <v>1505000</v>
      </c>
    </row>
    <row r="22">
      <c r="A22" s="4" t="inlineStr">
        <is>
          <t>Mortgage agreement, maturity date</t>
        </is>
      </c>
      <c r="J22" s="4" t="inlineStr">
        <is>
          <t>Mar. 31,
		2022</t>
        </is>
      </c>
    </row>
    <row r="23">
      <c r="A23" s="4" t="inlineStr">
        <is>
          <t>Mortgage agreement, outstanding amount</t>
        </is>
      </c>
      <c r="I23" s="6" t="n">
        <v>1602000</v>
      </c>
      <c r="J23" s="6" t="n">
        <v>1602000</v>
      </c>
      <c r="K23" s="5" t="n">
        <v>1638000</v>
      </c>
    </row>
    <row r="24">
      <c r="A24" s="4" t="inlineStr">
        <is>
          <t>U.S. Bank [Member] | Paycheck Protection Program [Member]</t>
        </is>
      </c>
    </row>
    <row r="25">
      <c r="A25" s="3" t="inlineStr">
        <is>
          <t>Debt Instrument [Line Items]</t>
        </is>
      </c>
    </row>
    <row r="26">
      <c r="A26" s="4" t="inlineStr">
        <is>
          <t>Loan</t>
        </is>
      </c>
      <c r="C26" s="6" t="n">
        <v>6282973</v>
      </c>
    </row>
    <row r="27">
      <c r="A27" s="4" t="inlineStr">
        <is>
          <t>Effective interest rate</t>
        </is>
      </c>
      <c r="C27" s="4" t="inlineStr">
        <is>
          <t>1.00%</t>
        </is>
      </c>
    </row>
    <row r="28">
      <c r="A28" s="4" t="inlineStr">
        <is>
          <t>Maturity date</t>
        </is>
      </c>
      <c r="C28" s="4" t="inlineStr">
        <is>
          <t>Apr. 23,
		2022</t>
        </is>
      </c>
    </row>
    <row r="29">
      <c r="A29" s="4" t="inlineStr">
        <is>
          <t>U.S. Bank [Member] | Senior secured credit facility | Notes Payable - Bank [Member]</t>
        </is>
      </c>
    </row>
    <row r="30">
      <c r="A30" s="3" t="inlineStr">
        <is>
          <t>Debt Instrument [Line Items]</t>
        </is>
      </c>
    </row>
    <row r="31">
      <c r="A31" s="4" t="inlineStr">
        <is>
          <t>Credit facility credit limit</t>
        </is>
      </c>
      <c r="G31" s="6" t="n">
        <v>35000000</v>
      </c>
      <c r="H31" s="6" t="n">
        <v>35000000</v>
      </c>
    </row>
    <row r="32">
      <c r="A32" s="4" t="inlineStr">
        <is>
          <t>Expiration date</t>
        </is>
      </c>
      <c r="H32" s="4" t="inlineStr">
        <is>
          <t>Mar. 31,
		2022</t>
        </is>
      </c>
    </row>
    <row r="33">
      <c r="A33" s="4" t="inlineStr">
        <is>
          <t>Fixed interest rate</t>
        </is>
      </c>
      <c r="G33" s="4" t="inlineStr">
        <is>
          <t>5.00%</t>
        </is>
      </c>
      <c r="H33" s="4" t="inlineStr">
        <is>
          <t>5.00%</t>
        </is>
      </c>
    </row>
    <row r="34">
      <c r="A34" s="4" t="inlineStr">
        <is>
          <t>Effective interest rate</t>
        </is>
      </c>
      <c r="I34" s="4" t="inlineStr">
        <is>
          <t>1.75%</t>
        </is>
      </c>
      <c r="J34" s="4" t="inlineStr">
        <is>
          <t>1.75%</t>
        </is>
      </c>
    </row>
    <row r="35">
      <c r="A35" s="4" t="inlineStr">
        <is>
          <t>U.S. Bank [Member] | Senior secured credit facility | LIBOR [Member] | Notes Payable - Bank [Member]</t>
        </is>
      </c>
    </row>
    <row r="36">
      <c r="A36" s="3" t="inlineStr">
        <is>
          <t>Debt Instrument [Line Items]</t>
        </is>
      </c>
    </row>
    <row r="37">
      <c r="A37" s="4" t="inlineStr">
        <is>
          <t>Variable interest rate</t>
        </is>
      </c>
      <c r="G37" s="4" t="inlineStr">
        <is>
          <t>1.50%</t>
        </is>
      </c>
    </row>
    <row r="38">
      <c r="A38" s="4" t="inlineStr">
        <is>
          <t>U.S. Bank [Member] | Revolving Line Cap [Member] | Notes Payable - Bank [Member]</t>
        </is>
      </c>
    </row>
    <row r="39">
      <c r="A39" s="3" t="inlineStr">
        <is>
          <t>Debt Instrument [Line Items]</t>
        </is>
      </c>
    </row>
    <row r="40">
      <c r="A40" s="4" t="inlineStr">
        <is>
          <t>Credit facility credit limit</t>
        </is>
      </c>
      <c r="E40" s="6" t="n">
        <v>45000000</v>
      </c>
    </row>
    <row r="41">
      <c r="A41" s="4" t="inlineStr">
        <is>
          <t>Unused availability under the credit facility</t>
        </is>
      </c>
      <c r="I41" s="6" t="n">
        <v>4286052</v>
      </c>
      <c r="J41" s="6" t="n">
        <v>4286052</v>
      </c>
      <c r="K41" s="5" t="n">
        <v>13850575</v>
      </c>
    </row>
    <row r="42">
      <c r="A42" s="4" t="inlineStr">
        <is>
          <t>Outstanding balance under the credit facility</t>
        </is>
      </c>
      <c r="I42" s="5" t="n">
        <v>25500000</v>
      </c>
      <c r="J42" s="5" t="n">
        <v>25500000</v>
      </c>
      <c r="K42" s="5" t="n">
        <v>26884494</v>
      </c>
    </row>
    <row r="43">
      <c r="A43" s="4" t="inlineStr">
        <is>
          <t>Deferred financing costs</t>
        </is>
      </c>
      <c r="I43" s="5" t="n">
        <v>13369</v>
      </c>
      <c r="J43" s="5" t="n">
        <v>21424</v>
      </c>
    </row>
    <row r="44">
      <c r="A44" s="4" t="inlineStr">
        <is>
          <t>Unamortized amount offset against outstanding debt</t>
        </is>
      </c>
      <c r="I44" s="5" t="n">
        <v>179328</v>
      </c>
      <c r="J44" s="5" t="n">
        <v>179328</v>
      </c>
      <c r="K44" s="5" t="n">
        <v>218062</v>
      </c>
    </row>
    <row r="45">
      <c r="A45" s="4" t="inlineStr">
        <is>
          <t>Borrowing base percentage</t>
        </is>
      </c>
      <c r="E45" s="4" t="inlineStr">
        <is>
          <t>90.00%</t>
        </is>
      </c>
    </row>
    <row r="46">
      <c r="A46" s="4" t="inlineStr">
        <is>
          <t>Number of days in measuring borrowing base requirements</t>
        </is>
      </c>
      <c r="E46" s="4" t="inlineStr">
        <is>
          <t>90 days</t>
        </is>
      </c>
    </row>
    <row r="47">
      <c r="A47" s="4" t="inlineStr">
        <is>
          <t>Borrowing base minimum requirement</t>
        </is>
      </c>
      <c r="B47" s="4" t="inlineStr">
        <is>
          <t>80.00%</t>
        </is>
      </c>
      <c r="E47" s="4" t="inlineStr">
        <is>
          <t>80.00%</t>
        </is>
      </c>
    </row>
    <row r="48">
      <c r="A48" s="4" t="inlineStr">
        <is>
          <t>Sublimits on raw materials</t>
        </is>
      </c>
      <c r="E48" s="6" t="n">
        <v>10500000</v>
      </c>
    </row>
    <row r="49">
      <c r="A49" s="4" t="inlineStr">
        <is>
          <t>Sublimits on finished goods</t>
        </is>
      </c>
      <c r="E49" s="5" t="n">
        <v>10000000</v>
      </c>
    </row>
    <row r="50">
      <c r="A50" s="4" t="inlineStr">
        <is>
          <t>Sublimits on all eligible inventory</t>
        </is>
      </c>
      <c r="E50" s="6" t="n">
        <v>28000000</v>
      </c>
    </row>
    <row r="51">
      <c r="A51" s="4" t="inlineStr">
        <is>
          <t>Sublimits on categories of other investments</t>
        </is>
      </c>
      <c r="B51" s="6" t="n">
        <v>4000000</v>
      </c>
    </row>
    <row r="52">
      <c r="A52" s="4" t="inlineStr">
        <is>
          <t>The Bank And Trust SSB [Member] | Notes Payable - Building [Member] | Warehousing And Distribution Center [Member]</t>
        </is>
      </c>
    </row>
    <row r="53">
      <c r="A53" s="3" t="inlineStr">
        <is>
          <t>Debt Instrument [Line Items]</t>
        </is>
      </c>
    </row>
    <row r="54">
      <c r="A54" s="4" t="inlineStr">
        <is>
          <t>Mortgage agreement, amount</t>
        </is>
      </c>
      <c r="D54" s="6" t="n">
        <v>556000</v>
      </c>
    </row>
    <row r="55">
      <c r="A55" s="4" t="inlineStr">
        <is>
          <t>Mortgage agreement, monthly principal payment</t>
        </is>
      </c>
      <c r="D55" s="6" t="n">
        <v>6103</v>
      </c>
    </row>
    <row r="56">
      <c r="A56" s="4" t="inlineStr">
        <is>
          <t>Mortgage agreement, interest rate</t>
        </is>
      </c>
      <c r="D56" s="4" t="inlineStr">
        <is>
          <t>5.75%</t>
        </is>
      </c>
    </row>
    <row r="57">
      <c r="A57" s="4" t="inlineStr">
        <is>
          <t>Mortgage agreement, payable period</t>
        </is>
      </c>
      <c r="D57" s="4" t="inlineStr">
        <is>
          <t>120 months</t>
        </is>
      </c>
    </row>
    <row r="58">
      <c r="A58" s="4" t="inlineStr">
        <is>
          <t>Mortgage agreement, outstanding amount</t>
        </is>
      </c>
      <c r="I58" s="6" t="n">
        <v>531578</v>
      </c>
      <c r="J58" s="6" t="n">
        <v>531578</v>
      </c>
      <c r="K58" s="5" t="n">
        <v>552561</v>
      </c>
    </row>
    <row r="59">
      <c r="A59" s="4" t="inlineStr">
        <is>
          <t>FGI Equipment Finance LLC [Member] | Notes Payable - Equipment [Member]</t>
        </is>
      </c>
    </row>
    <row r="60">
      <c r="A60" s="3" t="inlineStr">
        <is>
          <t>Debt Instrument [Line Items]</t>
        </is>
      </c>
    </row>
    <row r="61">
      <c r="A61" s="4" t="inlineStr">
        <is>
          <t>Fixed interest rate</t>
        </is>
      </c>
      <c r="I61" s="4" t="inlineStr">
        <is>
          <t>8.25%</t>
        </is>
      </c>
      <c r="J61" s="4" t="inlineStr">
        <is>
          <t>8.25%</t>
        </is>
      </c>
    </row>
    <row r="62">
      <c r="A62" s="4" t="inlineStr">
        <is>
          <t>Minimum [Member] | Finance Lease And Sales Leaseback Agreements [Member]</t>
        </is>
      </c>
    </row>
    <row r="63">
      <c r="A63" s="3" t="inlineStr">
        <is>
          <t>Debt Instrument [Line Items]</t>
        </is>
      </c>
    </row>
    <row r="64">
      <c r="A64" s="4" t="inlineStr">
        <is>
          <t>Fixed interest rate</t>
        </is>
      </c>
      <c r="I64" s="4" t="inlineStr">
        <is>
          <t>3.75%</t>
        </is>
      </c>
      <c r="J64" s="4" t="inlineStr">
        <is>
          <t>3.75%</t>
        </is>
      </c>
    </row>
    <row r="65">
      <c r="A65" s="4" t="inlineStr">
        <is>
          <t>Quarterly installment payments under secured note agreements</t>
        </is>
      </c>
      <c r="J65" s="6" t="n">
        <v>1455</v>
      </c>
    </row>
    <row r="66">
      <c r="A66" s="4" t="inlineStr">
        <is>
          <t>Minimum [Member] | U.S. Bank [Member] | Revolving Line Cap [Member] | Notes Payable - Bank [Member]</t>
        </is>
      </c>
    </row>
    <row r="67">
      <c r="A67" s="3" t="inlineStr">
        <is>
          <t>Debt Instrument [Line Items]</t>
        </is>
      </c>
    </row>
    <row r="68">
      <c r="A68" s="4" t="inlineStr">
        <is>
          <t>Fixed charge coverage ratio</t>
        </is>
      </c>
      <c r="E68" s="4" t="inlineStr">
        <is>
          <t>1.00%</t>
        </is>
      </c>
    </row>
    <row r="69">
      <c r="A69" s="4" t="inlineStr">
        <is>
          <t>Minimum [Member] | Engencap Fin S.A. DE C.V. [Member] | Notes Payable - Equipment [Member]</t>
        </is>
      </c>
    </row>
    <row r="70">
      <c r="A70" s="3" t="inlineStr">
        <is>
          <t>Debt Instrument [Line Items]</t>
        </is>
      </c>
    </row>
    <row r="71">
      <c r="A71" s="4" t="inlineStr">
        <is>
          <t>Fixed interest rate</t>
        </is>
      </c>
      <c r="I71" s="4" t="inlineStr">
        <is>
          <t>6.65%</t>
        </is>
      </c>
      <c r="J71" s="4" t="inlineStr">
        <is>
          <t>6.65%</t>
        </is>
      </c>
    </row>
    <row r="72">
      <c r="A72" s="4" t="inlineStr">
        <is>
          <t>Maturity date</t>
        </is>
      </c>
      <c r="J72" s="4" t="inlineStr">
        <is>
          <t>Nov. 1,
		2021</t>
        </is>
      </c>
    </row>
    <row r="73">
      <c r="A73" s="4" t="inlineStr">
        <is>
          <t>Quarterly installment payments under secured note agreements</t>
        </is>
      </c>
      <c r="J73" s="6" t="n">
        <v>11045</v>
      </c>
    </row>
    <row r="74">
      <c r="A74" s="4" t="inlineStr">
        <is>
          <t>Minimum [Member] | FGI Equipment Finance LLC [Member] | Notes Payable - Equipment [Member]</t>
        </is>
      </c>
    </row>
    <row r="75">
      <c r="A75" s="3" t="inlineStr">
        <is>
          <t>Debt Instrument [Line Items]</t>
        </is>
      </c>
    </row>
    <row r="76">
      <c r="A76" s="4" t="inlineStr">
        <is>
          <t>Maturity date</t>
        </is>
      </c>
      <c r="J76" s="4" t="inlineStr">
        <is>
          <t>Mar. 1,
		2025</t>
        </is>
      </c>
    </row>
    <row r="77">
      <c r="A77" s="4" t="inlineStr">
        <is>
          <t>Quarterly installment payments under secured note agreements</t>
        </is>
      </c>
      <c r="J77" s="6" t="n">
        <v>10723</v>
      </c>
    </row>
    <row r="78">
      <c r="A78" s="4" t="inlineStr">
        <is>
          <t>Maximum [Member] | Finance Lease And Sales Leaseback Agreements [Member]</t>
        </is>
      </c>
    </row>
    <row r="79">
      <c r="A79" s="3" t="inlineStr">
        <is>
          <t>Debt Instrument [Line Items]</t>
        </is>
      </c>
    </row>
    <row r="80">
      <c r="A80" s="4" t="inlineStr">
        <is>
          <t>Fixed interest rate</t>
        </is>
      </c>
      <c r="I80" s="4" t="inlineStr">
        <is>
          <t>12.73%</t>
        </is>
      </c>
      <c r="J80" s="4" t="inlineStr">
        <is>
          <t>12.73%</t>
        </is>
      </c>
    </row>
    <row r="81">
      <c r="A81" s="4" t="inlineStr">
        <is>
          <t>Maturity date</t>
        </is>
      </c>
      <c r="J81" s="4" t="inlineStr">
        <is>
          <t>Nov. 1,
		2023</t>
        </is>
      </c>
    </row>
    <row r="82">
      <c r="A82" s="4" t="inlineStr">
        <is>
          <t>Quarterly installment payments under secured note agreements</t>
        </is>
      </c>
      <c r="J82" s="6" t="n">
        <v>40173</v>
      </c>
    </row>
    <row r="83">
      <c r="A83" s="4" t="inlineStr">
        <is>
          <t>Maximum [Member] | U.S. Bank [Member] | Revolving Line Cap [Member] | Notes Payable - Bank [Member]</t>
        </is>
      </c>
    </row>
    <row r="84">
      <c r="A84" s="3" t="inlineStr">
        <is>
          <t>Debt Instrument [Line Items]</t>
        </is>
      </c>
    </row>
    <row r="85">
      <c r="A85" s="4" t="inlineStr">
        <is>
          <t>Fixed charge coverage ratio</t>
        </is>
      </c>
      <c r="E85" s="4" t="inlineStr">
        <is>
          <t>1.20%</t>
        </is>
      </c>
    </row>
    <row r="86">
      <c r="A86" s="4" t="inlineStr">
        <is>
          <t>Maximum [Member] | Engencap Fin S.A. DE C.V. [Member] | Notes Payable - Equipment [Member]</t>
        </is>
      </c>
    </row>
    <row r="87">
      <c r="A87" s="3" t="inlineStr">
        <is>
          <t>Debt Instrument [Line Items]</t>
        </is>
      </c>
    </row>
    <row r="88">
      <c r="A88" s="4" t="inlineStr">
        <is>
          <t>Fixed interest rate</t>
        </is>
      </c>
      <c r="I88" s="4" t="inlineStr">
        <is>
          <t>8.00%</t>
        </is>
      </c>
      <c r="J88" s="4" t="inlineStr">
        <is>
          <t>8.00%</t>
        </is>
      </c>
    </row>
    <row r="89">
      <c r="A89" s="4" t="inlineStr">
        <is>
          <t>Maturity date</t>
        </is>
      </c>
      <c r="J89" s="4" t="inlineStr">
        <is>
          <t>May 1,
		2023</t>
        </is>
      </c>
    </row>
    <row r="90">
      <c r="A90" s="4" t="inlineStr">
        <is>
          <t>Quarterly installment payments under secured note agreements</t>
        </is>
      </c>
      <c r="J90" s="6" t="n">
        <v>37941</v>
      </c>
    </row>
    <row r="91">
      <c r="A91" s="4" t="inlineStr">
        <is>
          <t>Maximum [Member] | FGI Equipment Finance LLC [Member] | Notes Payable - Equipment [Member]</t>
        </is>
      </c>
    </row>
    <row r="92">
      <c r="A92" s="3" t="inlineStr">
        <is>
          <t>Debt Instrument [Line Items]</t>
        </is>
      </c>
    </row>
    <row r="93">
      <c r="A93" s="4" t="inlineStr">
        <is>
          <t>Maturity date</t>
        </is>
      </c>
      <c r="J93" s="4" t="inlineStr">
        <is>
          <t>Oct. 1,
		2025</t>
        </is>
      </c>
    </row>
    <row r="94">
      <c r="A94" s="4" t="inlineStr">
        <is>
          <t>Quarterly installment payments under secured note agreements</t>
        </is>
      </c>
      <c r="J94" s="6" t="n">
        <v>69439</v>
      </c>
    </row>
    <row r="95">
      <c r="A95" s="4" t="inlineStr">
        <is>
          <t>Foreign Subsidiaries [Member] | Maximum [Member] | U.S. Bank [Member] | Credit Facility [Member] | Notes Payable - Bank [Member]</t>
        </is>
      </c>
    </row>
    <row r="96">
      <c r="A96" s="3" t="inlineStr">
        <is>
          <t>Debt Instrument [Line Items]</t>
        </is>
      </c>
    </row>
    <row r="97">
      <c r="A97" s="4" t="inlineStr">
        <is>
          <t>Credit facility credit limit</t>
        </is>
      </c>
      <c r="M97" s="6" t="n">
        <v>3000000</v>
      </c>
    </row>
    <row r="98">
      <c r="A98" s="4" t="inlineStr">
        <is>
          <t>SigmaTron Electronic Technology Co [Member] | China Construction Bank [Member] | Credit Facility [Member] | Notes Payable - Bank [Member]</t>
        </is>
      </c>
    </row>
    <row r="99">
      <c r="A99" s="3" t="inlineStr">
        <is>
          <t>Debt Instrument [Line Items]</t>
        </is>
      </c>
    </row>
    <row r="100">
      <c r="A100" s="4" t="inlineStr">
        <is>
          <t>Credit facility credit limit</t>
        </is>
      </c>
      <c r="I100" s="6" t="n">
        <v>1490000</v>
      </c>
      <c r="J100" s="6" t="n">
        <v>1490000</v>
      </c>
      <c r="L100" s="8" t="n">
        <v>10000000</v>
      </c>
    </row>
    <row r="101">
      <c r="A101" s="4" t="inlineStr">
        <is>
          <t>Fixed interest rate</t>
        </is>
      </c>
      <c r="I101" s="4" t="inlineStr">
        <is>
          <t>6.09%</t>
        </is>
      </c>
      <c r="J101" s="4" t="inlineStr">
        <is>
          <t>6.09%</t>
        </is>
      </c>
    </row>
    <row r="102">
      <c r="A102" s="4" t="inlineStr">
        <is>
          <t>Outstanding balance under the credit facility</t>
        </is>
      </c>
      <c r="I102" s="6" t="n">
        <v>498275</v>
      </c>
      <c r="J102" s="6" t="n">
        <v>498275</v>
      </c>
      <c r="K102" s="6" t="n">
        <v>304658</v>
      </c>
    </row>
    <row r="103">
      <c r="A103" s="4" t="inlineStr">
        <is>
          <t>Maturity date</t>
        </is>
      </c>
      <c r="J103" s="4" t="inlineStr">
        <is>
          <t>Mar. 14,
		2024</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Debt And Finance Lease Obligations) (Details) - USD ($)</t>
        </is>
      </c>
      <c r="B1" s="2" t="inlineStr">
        <is>
          <t>Oct. 31, 2020</t>
        </is>
      </c>
      <c r="C1" s="2" t="inlineStr">
        <is>
          <t>Apr. 30, 2020</t>
        </is>
      </c>
    </row>
    <row r="2">
      <c r="A2" s="3" t="inlineStr">
        <is>
          <t>Debt Instrument [Line Items]</t>
        </is>
      </c>
    </row>
    <row r="3">
      <c r="A3" s="4" t="inlineStr">
        <is>
          <t>Unamortized deferred financing costs</t>
        </is>
      </c>
      <c r="B3" s="6" t="n">
        <v>-224916</v>
      </c>
      <c r="C3" s="6" t="n">
        <v>-279740</v>
      </c>
    </row>
    <row r="4">
      <c r="A4" s="4" t="inlineStr">
        <is>
          <t>Total debt</t>
        </is>
      </c>
      <c r="B4" s="5" t="n">
        <v>42263000</v>
      </c>
      <c r="C4" s="5" t="n">
        <v>41415224</v>
      </c>
    </row>
    <row r="5">
      <c r="A5" s="4" t="inlineStr">
        <is>
          <t>Less current maturities</t>
        </is>
      </c>
      <c r="B5" s="5" t="n">
        <v>5380120</v>
      </c>
      <c r="C5" s="5" t="n">
        <v>2878160</v>
      </c>
    </row>
    <row r="6">
      <c r="A6" s="4" t="inlineStr">
        <is>
          <t>Long-term debt</t>
        </is>
      </c>
      <c r="B6" s="5" t="n">
        <v>36882880</v>
      </c>
      <c r="C6" s="5" t="n">
        <v>38537064</v>
      </c>
    </row>
    <row r="7">
      <c r="A7" s="4" t="inlineStr">
        <is>
          <t>Finance lease obligations</t>
        </is>
      </c>
      <c r="B7" s="5" t="n">
        <v>2775072</v>
      </c>
      <c r="C7" s="5" t="n">
        <v>3787017</v>
      </c>
    </row>
    <row r="8">
      <c r="A8" s="4" t="inlineStr">
        <is>
          <t>Less current maturities</t>
        </is>
      </c>
      <c r="B8" s="5" t="n">
        <v>1650763</v>
      </c>
      <c r="C8" s="5" t="n">
        <v>1902295</v>
      </c>
    </row>
    <row r="9">
      <c r="A9" s="4" t="inlineStr">
        <is>
          <t>Total finance lease obligations, less current portion</t>
        </is>
      </c>
      <c r="B9" s="5" t="n">
        <v>1124309</v>
      </c>
      <c r="C9" s="5" t="n">
        <v>1884722</v>
      </c>
    </row>
    <row r="10">
      <c r="A10" s="4" t="inlineStr">
        <is>
          <t>Notes Payable - Bank [Member]</t>
        </is>
      </c>
    </row>
    <row r="11">
      <c r="A11" s="3" t="inlineStr">
        <is>
          <t>Debt Instrument [Line Items]</t>
        </is>
      </c>
    </row>
    <row r="12">
      <c r="A12" s="4" t="inlineStr">
        <is>
          <t>Debt</t>
        </is>
      </c>
      <c r="B12" s="5" t="n">
        <v>32312729</v>
      </c>
      <c r="C12" s="5" t="n">
        <v>33472125</v>
      </c>
    </row>
    <row r="13">
      <c r="A13" s="4" t="inlineStr">
        <is>
          <t>Total debt</t>
        </is>
      </c>
      <c r="B13" s="5" t="n">
        <v>32087813</v>
      </c>
    </row>
    <row r="14">
      <c r="A14" s="4" t="inlineStr">
        <is>
          <t>Notes Payable - Building [Member]</t>
        </is>
      </c>
    </row>
    <row r="15">
      <c r="A15" s="3" t="inlineStr">
        <is>
          <t>Debt Instrument [Line Items]</t>
        </is>
      </c>
    </row>
    <row r="16">
      <c r="A16" s="4" t="inlineStr">
        <is>
          <t>Debt</t>
        </is>
      </c>
      <c r="B16" s="5" t="n">
        <v>6761578</v>
      </c>
      <c r="C16" s="5" t="n">
        <v>6922561</v>
      </c>
    </row>
    <row r="17">
      <c r="A17" s="4" t="inlineStr">
        <is>
          <t>Total debt</t>
        </is>
      </c>
      <c r="B17" s="5" t="n">
        <v>6761578</v>
      </c>
    </row>
    <row r="18">
      <c r="A18" s="4" t="inlineStr">
        <is>
          <t>Notes Payable - Equipment [Member]</t>
        </is>
      </c>
    </row>
    <row r="19">
      <c r="A19" s="3" t="inlineStr">
        <is>
          <t>Debt Instrument [Line Items]</t>
        </is>
      </c>
    </row>
    <row r="20">
      <c r="A20" s="4" t="inlineStr">
        <is>
          <t>Debt</t>
        </is>
      </c>
      <c r="B20" s="5" t="n">
        <v>3413609</v>
      </c>
      <c r="C20" s="6" t="n">
        <v>1300278</v>
      </c>
    </row>
    <row r="21">
      <c r="A21" s="4" t="inlineStr">
        <is>
          <t>Total debt</t>
        </is>
      </c>
      <c r="B21" s="6" t="n">
        <v>34136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Oct. 31, 2020</t>
        </is>
      </c>
      <c r="C1" s="2" t="inlineStr">
        <is>
          <t>Apr. 30, 2020</t>
        </is>
      </c>
    </row>
    <row r="2">
      <c r="A2" s="3" t="inlineStr">
        <is>
          <t>Condensed Consolidated Balance Sheets [Abstract]</t>
        </is>
      </c>
    </row>
    <row r="3">
      <c r="A3" s="4" t="inlineStr">
        <is>
          <t>Accounts receivable, allowance for doubtful accounts</t>
        </is>
      </c>
      <c r="B3" s="6" t="n">
        <v>395969</v>
      </c>
      <c r="C3" s="6" t="n">
        <v>727252</v>
      </c>
    </row>
    <row r="4">
      <c r="A4" s="4" t="inlineStr">
        <is>
          <t>Preferred stock, par value</t>
        </is>
      </c>
      <c r="B4" s="7" t="n">
        <v>0.01</v>
      </c>
      <c r="C4" s="7" t="n">
        <v>0.01</v>
      </c>
    </row>
    <row r="5">
      <c r="A5" s="4" t="inlineStr">
        <is>
          <t>Preferred stock, shares authorized</t>
        </is>
      </c>
      <c r="B5" s="5" t="n">
        <v>500000</v>
      </c>
      <c r="C5" s="5" t="n">
        <v>5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12000000</v>
      </c>
      <c r="C9" s="5" t="n">
        <v>12000000</v>
      </c>
    </row>
    <row r="10">
      <c r="A10" s="4" t="inlineStr">
        <is>
          <t>Common stock, shares issued</t>
        </is>
      </c>
      <c r="B10" s="5" t="n">
        <v>4257508</v>
      </c>
      <c r="C10" s="5" t="n">
        <v>4242508</v>
      </c>
    </row>
    <row r="11">
      <c r="A11" s="4" t="inlineStr">
        <is>
          <t>Common stock, shares outstanding</t>
        </is>
      </c>
      <c r="B11" s="5" t="n">
        <v>4257508</v>
      </c>
      <c r="C11" s="5" t="n">
        <v>42425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ggregate Amount Of Debt, Net Deferred Financing Fees) (Details) - USD ($)</t>
        </is>
      </c>
      <c r="B1" s="2" t="inlineStr">
        <is>
          <t>Oct. 31, 2020</t>
        </is>
      </c>
      <c r="C1" s="2" t="inlineStr">
        <is>
          <t>Apr. 30, 2020</t>
        </is>
      </c>
    </row>
    <row r="2">
      <c r="A2" s="4" t="inlineStr">
        <is>
          <t>For the remaining 6 months of the fiscal year ending April 30: 2021</t>
        </is>
      </c>
      <c r="B2" s="6" t="n">
        <v>4769317</v>
      </c>
    </row>
    <row r="3">
      <c r="A3" s="3" t="inlineStr">
        <is>
          <t>For the fiscal years ending April 30:</t>
        </is>
      </c>
    </row>
    <row r="4">
      <c r="A4" s="4" t="inlineStr">
        <is>
          <t>2022</t>
        </is>
      </c>
      <c r="B4" s="5" t="n">
        <v>34433202</v>
      </c>
    </row>
    <row r="5">
      <c r="A5" s="4" t="inlineStr">
        <is>
          <t>2023</t>
        </is>
      </c>
      <c r="B5" s="5" t="n">
        <v>699869</v>
      </c>
    </row>
    <row r="6">
      <c r="A6" s="4" t="inlineStr">
        <is>
          <t>2024</t>
        </is>
      </c>
      <c r="B6" s="5" t="n">
        <v>1141474</v>
      </c>
    </row>
    <row r="7">
      <c r="A7" s="4" t="inlineStr">
        <is>
          <t>2025</t>
        </is>
      </c>
      <c r="B7" s="5" t="n">
        <v>686706</v>
      </c>
    </row>
    <row r="8">
      <c r="A8" s="4" t="inlineStr">
        <is>
          <t>2026</t>
        </is>
      </c>
      <c r="B8" s="5" t="n">
        <v>276136</v>
      </c>
    </row>
    <row r="9">
      <c r="A9" s="4" t="inlineStr">
        <is>
          <t>Thereafter</t>
        </is>
      </c>
      <c r="B9" s="5" t="n">
        <v>256296</v>
      </c>
    </row>
    <row r="10">
      <c r="A10" s="4" t="inlineStr">
        <is>
          <t>Total debt</t>
        </is>
      </c>
      <c r="B10" s="5" t="n">
        <v>42263000</v>
      </c>
      <c r="C10" s="6" t="n">
        <v>41415224</v>
      </c>
    </row>
    <row r="11">
      <c r="A11" s="4" t="inlineStr">
        <is>
          <t>Notes Payable - Bank [Member]</t>
        </is>
      </c>
    </row>
    <row r="12">
      <c r="A12" s="4" t="inlineStr">
        <is>
          <t>For the remaining 6 months of the fiscal year ending April 30: 2021</t>
        </is>
      </c>
      <c r="B12" s="5" t="n">
        <v>4168854</v>
      </c>
    </row>
    <row r="13">
      <c r="A13" s="3" t="inlineStr">
        <is>
          <t>For the fiscal years ending April 30:</t>
        </is>
      </c>
    </row>
    <row r="14">
      <c r="A14" s="4" t="inlineStr">
        <is>
          <t>2022</t>
        </is>
      </c>
      <c r="B14" s="5" t="n">
        <v>27420684</v>
      </c>
    </row>
    <row r="15">
      <c r="A15" s="4" t="inlineStr">
        <is>
          <t>2023</t>
        </is>
      </c>
      <c r="B15" s="4" t="inlineStr">
        <is>
          <t xml:space="preserve"> </t>
        </is>
      </c>
    </row>
    <row r="16">
      <c r="A16" s="4" t="inlineStr">
        <is>
          <t>2024</t>
        </is>
      </c>
      <c r="B16" s="5" t="n">
        <v>498275</v>
      </c>
    </row>
    <row r="17">
      <c r="A17" s="4" t="inlineStr">
        <is>
          <t>2025</t>
        </is>
      </c>
      <c r="B17" s="4" t="inlineStr">
        <is>
          <t xml:space="preserve"> </t>
        </is>
      </c>
    </row>
    <row r="18">
      <c r="A18" s="4" t="inlineStr">
        <is>
          <t>2026</t>
        </is>
      </c>
      <c r="B18" s="4" t="inlineStr">
        <is>
          <t xml:space="preserve"> </t>
        </is>
      </c>
    </row>
    <row r="19">
      <c r="A19" s="4" t="inlineStr">
        <is>
          <t>Thereafter</t>
        </is>
      </c>
      <c r="B19" s="4" t="inlineStr">
        <is>
          <t xml:space="preserve"> </t>
        </is>
      </c>
    </row>
    <row r="20">
      <c r="A20" s="4" t="inlineStr">
        <is>
          <t>Total debt</t>
        </is>
      </c>
      <c r="B20" s="5" t="n">
        <v>32087813</v>
      </c>
    </row>
    <row r="21">
      <c r="A21" s="4" t="inlineStr">
        <is>
          <t>Notes Payable - Building [Member]</t>
        </is>
      </c>
    </row>
    <row r="22">
      <c r="A22" s="4" t="inlineStr">
        <is>
          <t>For the remaining 6 months of the fiscal year ending April 30: 2021</t>
        </is>
      </c>
      <c r="B22" s="5" t="n">
        <v>161593</v>
      </c>
    </row>
    <row r="23">
      <c r="A23" s="3" t="inlineStr">
        <is>
          <t>For the fiscal years ending April 30:</t>
        </is>
      </c>
    </row>
    <row r="24">
      <c r="A24" s="4" t="inlineStr">
        <is>
          <t>2022</t>
        </is>
      </c>
      <c r="B24" s="5" t="n">
        <v>6135090</v>
      </c>
    </row>
    <row r="25">
      <c r="A25" s="4" t="inlineStr">
        <is>
          <t>2023</t>
        </is>
      </c>
      <c r="B25" s="5" t="n">
        <v>47752</v>
      </c>
    </row>
    <row r="26">
      <c r="A26" s="4" t="inlineStr">
        <is>
          <t>2024</t>
        </is>
      </c>
      <c r="B26" s="5" t="n">
        <v>50571</v>
      </c>
    </row>
    <row r="27">
      <c r="A27" s="4" t="inlineStr">
        <is>
          <t>2025</t>
        </is>
      </c>
      <c r="B27" s="5" t="n">
        <v>53557</v>
      </c>
    </row>
    <row r="28">
      <c r="A28" s="4" t="inlineStr">
        <is>
          <t>2026</t>
        </is>
      </c>
      <c r="B28" s="5" t="n">
        <v>56719</v>
      </c>
    </row>
    <row r="29">
      <c r="A29" s="4" t="inlineStr">
        <is>
          <t>Thereafter</t>
        </is>
      </c>
      <c r="B29" s="5" t="n">
        <v>256296</v>
      </c>
    </row>
    <row r="30">
      <c r="A30" s="4" t="inlineStr">
        <is>
          <t>Total debt</t>
        </is>
      </c>
      <c r="B30" s="5" t="n">
        <v>6761578</v>
      </c>
    </row>
    <row r="31">
      <c r="A31" s="4" t="inlineStr">
        <is>
          <t>Notes Payable - Equipment [Member]</t>
        </is>
      </c>
    </row>
    <row r="32">
      <c r="A32" s="4" t="inlineStr">
        <is>
          <t>For the remaining 6 months of the fiscal year ending April 30: 2021</t>
        </is>
      </c>
      <c r="B32" s="5" t="n">
        <v>438870</v>
      </c>
    </row>
    <row r="33">
      <c r="A33" s="3" t="inlineStr">
        <is>
          <t>For the fiscal years ending April 30:</t>
        </is>
      </c>
    </row>
    <row r="34">
      <c r="A34" s="4" t="inlineStr">
        <is>
          <t>2022</t>
        </is>
      </c>
      <c r="B34" s="5" t="n">
        <v>877428</v>
      </c>
    </row>
    <row r="35">
      <c r="A35" s="4" t="inlineStr">
        <is>
          <t>2023</t>
        </is>
      </c>
      <c r="B35" s="5" t="n">
        <v>652117</v>
      </c>
    </row>
    <row r="36">
      <c r="A36" s="4" t="inlineStr">
        <is>
          <t>2024</t>
        </is>
      </c>
      <c r="B36" s="5" t="n">
        <v>592628</v>
      </c>
    </row>
    <row r="37">
      <c r="A37" s="4" t="inlineStr">
        <is>
          <t>2025</t>
        </is>
      </c>
      <c r="B37" s="5" t="n">
        <v>633149</v>
      </c>
    </row>
    <row r="38">
      <c r="A38" s="4" t="inlineStr">
        <is>
          <t>2026</t>
        </is>
      </c>
      <c r="B38" s="5" t="n">
        <v>219417</v>
      </c>
    </row>
    <row r="39">
      <c r="A39" s="4" t="inlineStr">
        <is>
          <t>Thereafter</t>
        </is>
      </c>
      <c r="B39" s="4" t="inlineStr">
        <is>
          <t xml:space="preserve"> </t>
        </is>
      </c>
    </row>
    <row r="40">
      <c r="A40" s="4" t="inlineStr">
        <is>
          <t>Total debt</t>
        </is>
      </c>
      <c r="B40" s="6" t="n">
        <v>34136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come Tax (Narrative) (Details)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c r="F2" s="2" t="inlineStr">
        <is>
          <t>Apr. 23, 2020</t>
        </is>
      </c>
    </row>
    <row r="3">
      <c r="A3" s="3" t="inlineStr">
        <is>
          <t>Income Tax [Line Items]</t>
        </is>
      </c>
    </row>
    <row r="4">
      <c r="A4" s="4" t="inlineStr">
        <is>
          <t>Income tax expense</t>
        </is>
      </c>
      <c r="B4" s="6" t="n">
        <v>442943</v>
      </c>
      <c r="C4" s="6" t="n">
        <v>316106</v>
      </c>
      <c r="D4" s="6" t="n">
        <v>222109</v>
      </c>
      <c r="E4" s="6" t="n">
        <v>563221</v>
      </c>
    </row>
    <row r="5">
      <c r="A5" s="4" t="inlineStr">
        <is>
          <t>U.S. statutory income tax rate</t>
        </is>
      </c>
      <c r="B5" s="4" t="inlineStr">
        <is>
          <t>41.40%</t>
        </is>
      </c>
      <c r="C5" s="4" t="inlineStr">
        <is>
          <t>32.35%</t>
        </is>
      </c>
      <c r="D5" s="4" t="inlineStr">
        <is>
          <t>(429.63%)</t>
        </is>
      </c>
      <c r="E5" s="4" t="inlineStr">
        <is>
          <t>35.52%</t>
        </is>
      </c>
    </row>
    <row r="6">
      <c r="A6" s="4" t="inlineStr">
        <is>
          <t>Cumulative earnings</t>
        </is>
      </c>
      <c r="B6" s="6" t="n">
        <v>4681000</v>
      </c>
      <c r="D6" s="6" t="n">
        <v>4681000</v>
      </c>
    </row>
    <row r="7">
      <c r="A7" s="4" t="inlineStr">
        <is>
          <t>Paycheck Protection Program [Member] | U.S. Bank [Member]</t>
        </is>
      </c>
    </row>
    <row r="8">
      <c r="A8" s="3" t="inlineStr">
        <is>
          <t>Income Tax [Line Items]</t>
        </is>
      </c>
    </row>
    <row r="9">
      <c r="A9" s="4" t="inlineStr">
        <is>
          <t>Loan</t>
        </is>
      </c>
      <c r="F9" s="6" t="n">
        <v>628297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ritical Accounting Policies (Narrative) (Details) - USD ($)</t>
        </is>
      </c>
      <c r="B1" s="2" t="inlineStr">
        <is>
          <t>Jun. 04, 2020</t>
        </is>
      </c>
      <c r="C1" s="2" t="inlineStr">
        <is>
          <t>May 29, 2020</t>
        </is>
      </c>
      <c r="D1" s="2" t="inlineStr">
        <is>
          <t>Oct. 31, 2020</t>
        </is>
      </c>
      <c r="E1" s="2" t="inlineStr">
        <is>
          <t>Oct. 31, 2020</t>
        </is>
      </c>
      <c r="F1" s="2" t="inlineStr">
        <is>
          <t>Apr. 30, 2020</t>
        </is>
      </c>
    </row>
    <row r="2">
      <c r="A2" s="3" t="inlineStr">
        <is>
          <t>Critical Accounting Policies [Line Items]</t>
        </is>
      </c>
    </row>
    <row r="3">
      <c r="A3" s="4" t="inlineStr">
        <is>
          <t>Revenues recognized from performance obligations satisfied or partially satisfied</t>
        </is>
      </c>
      <c r="D3" s="6" t="n">
        <v>0</v>
      </c>
      <c r="E3" s="6" t="n">
        <v>0</v>
      </c>
    </row>
    <row r="4">
      <c r="A4" s="4" t="inlineStr">
        <is>
          <t>Amounts allocated to performance obligations remain unsatisfied or partially unsatisfied</t>
        </is>
      </c>
      <c r="D4" s="5" t="n">
        <v>0</v>
      </c>
      <c r="E4" s="5" t="n">
        <v>0</v>
      </c>
    </row>
    <row r="5">
      <c r="A5" s="4" t="inlineStr">
        <is>
          <t>Valuation allowances</t>
        </is>
      </c>
      <c r="D5" s="5" t="n">
        <v>645538</v>
      </c>
      <c r="E5" s="5" t="n">
        <v>645538</v>
      </c>
      <c r="F5" s="6" t="n">
        <v>989194</v>
      </c>
    </row>
    <row r="6">
      <c r="A6" s="4" t="inlineStr">
        <is>
          <t>Outstanding under other receivables</t>
        </is>
      </c>
      <c r="D6" s="5" t="n">
        <v>5340198</v>
      </c>
      <c r="E6" s="5" t="n">
        <v>5340198</v>
      </c>
      <c r="F6" s="5" t="n">
        <v>2642094</v>
      </c>
    </row>
    <row r="7">
      <c r="A7" s="4" t="inlineStr">
        <is>
          <t>New shares expects to issue</t>
        </is>
      </c>
      <c r="B7" s="5" t="n">
        <v>2270000</v>
      </c>
    </row>
    <row r="8">
      <c r="A8" s="4" t="inlineStr">
        <is>
          <t>Convertible Secured Promissory Note [Member]</t>
        </is>
      </c>
    </row>
    <row r="9">
      <c r="A9" s="3" t="inlineStr">
        <is>
          <t>Critical Accounting Policies [Line Items]</t>
        </is>
      </c>
    </row>
    <row r="10">
      <c r="A10" s="4" t="inlineStr">
        <is>
          <t>Maturity date</t>
        </is>
      </c>
      <c r="C10" s="4" t="inlineStr">
        <is>
          <t>Aug. 31,
		2021</t>
        </is>
      </c>
    </row>
    <row r="11">
      <c r="A11" s="4" t="inlineStr">
        <is>
          <t>Interest rate</t>
        </is>
      </c>
      <c r="C11" s="4" t="inlineStr">
        <is>
          <t>4.00%</t>
        </is>
      </c>
    </row>
    <row r="12">
      <c r="A12" s="4" t="inlineStr">
        <is>
          <t>Outstanding under other receivables</t>
        </is>
      </c>
      <c r="D12" s="5" t="n">
        <v>3778179</v>
      </c>
      <c r="E12" s="5" t="n">
        <v>3778179</v>
      </c>
      <c r="F12" s="5" t="n">
        <v>768500</v>
      </c>
    </row>
    <row r="13">
      <c r="A13" s="4" t="inlineStr">
        <is>
          <t>Convertible Secured Promissory Note [Member] | Maximum [Member]</t>
        </is>
      </c>
    </row>
    <row r="14">
      <c r="A14" s="3" t="inlineStr">
        <is>
          <t>Critical Accounting Policies [Line Items]</t>
        </is>
      </c>
    </row>
    <row r="15">
      <c r="A15" s="4" t="inlineStr">
        <is>
          <t>Convertible secured promissory note</t>
        </is>
      </c>
      <c r="C15" s="6" t="n">
        <v>4052478</v>
      </c>
    </row>
    <row r="16">
      <c r="A16" s="4" t="inlineStr">
        <is>
          <t>Wagz [Member]</t>
        </is>
      </c>
    </row>
    <row r="17">
      <c r="A17" s="3" t="inlineStr">
        <is>
          <t>Critical Accounting Policies [Line Items]</t>
        </is>
      </c>
    </row>
    <row r="18">
      <c r="A18" s="4" t="inlineStr">
        <is>
          <t>Fair value of the common stock</t>
        </is>
      </c>
      <c r="D18" s="6" t="n">
        <v>600000</v>
      </c>
      <c r="E18" s="6" t="n">
        <v>600000</v>
      </c>
      <c r="F18" s="6" t="n">
        <v>6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itical Accounting Policies (Revenue Disaggregated By Principal End-User Markets) (Details)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Disaggregation of Revenue [Line Items]</t>
        </is>
      </c>
    </row>
    <row r="4">
      <c r="A4" s="4" t="inlineStr">
        <is>
          <t>Total Net Sales</t>
        </is>
      </c>
      <c r="B4" s="6" t="n">
        <v>69618424</v>
      </c>
      <c r="C4" s="6" t="n">
        <v>74855312</v>
      </c>
      <c r="D4" s="6" t="n">
        <v>130143380</v>
      </c>
      <c r="E4" s="6" t="n">
        <v>148865293</v>
      </c>
    </row>
    <row r="5">
      <c r="A5" s="4" t="inlineStr">
        <is>
          <t>Industrial Electronics [Member]</t>
        </is>
      </c>
    </row>
    <row r="6">
      <c r="A6" s="3" t="inlineStr">
        <is>
          <t>Disaggregation of Revenue [Line Items]</t>
        </is>
      </c>
    </row>
    <row r="7">
      <c r="A7" s="4" t="inlineStr">
        <is>
          <t>Total Net Sales</t>
        </is>
      </c>
      <c r="B7" s="5" t="n">
        <v>35654079</v>
      </c>
      <c r="C7" s="5" t="n">
        <v>41398201</v>
      </c>
      <c r="D7" s="5" t="n">
        <v>72271337</v>
      </c>
      <c r="E7" s="5" t="n">
        <v>84246913</v>
      </c>
    </row>
    <row r="8">
      <c r="A8" s="4" t="inlineStr">
        <is>
          <t>Consumer Electronics [Member]</t>
        </is>
      </c>
    </row>
    <row r="9">
      <c r="A9" s="3" t="inlineStr">
        <is>
          <t>Disaggregation of Revenue [Line Items]</t>
        </is>
      </c>
    </row>
    <row r="10">
      <c r="A10" s="4" t="inlineStr">
        <is>
          <t>Total Net Sales</t>
        </is>
      </c>
      <c r="B10" s="5" t="n">
        <v>30671077</v>
      </c>
      <c r="C10" s="5" t="n">
        <v>28815556</v>
      </c>
      <c r="D10" s="5" t="n">
        <v>51839316</v>
      </c>
      <c r="E10" s="5" t="n">
        <v>55474743</v>
      </c>
    </row>
    <row r="11">
      <c r="A11" s="4" t="inlineStr">
        <is>
          <t>Medical / Life Sciences [Member]</t>
        </is>
      </c>
    </row>
    <row r="12">
      <c r="A12" s="3" t="inlineStr">
        <is>
          <t>Disaggregation of Revenue [Line Items]</t>
        </is>
      </c>
    </row>
    <row r="13">
      <c r="A13" s="4" t="inlineStr">
        <is>
          <t>Total Net Sales</t>
        </is>
      </c>
      <c r="B13" s="6" t="n">
        <v>3293268</v>
      </c>
      <c r="C13" s="6" t="n">
        <v>4641555</v>
      </c>
      <c r="D13" s="6" t="n">
        <v>6032727</v>
      </c>
      <c r="E13" s="6" t="n">
        <v>914363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2" customWidth="1" min="1" max="1"/>
    <col width="21" customWidth="1" min="2" max="2"/>
    <col width="37" customWidth="1" min="3" max="3"/>
    <col width="21" customWidth="1" min="4" max="4"/>
    <col width="21" customWidth="1" min="5" max="5"/>
    <col width="21" customWidth="1" min="6" max="6"/>
    <col width="22" customWidth="1" min="7" max="7"/>
  </cols>
  <sheetData>
    <row r="1">
      <c r="A1" s="1" t="inlineStr">
        <is>
          <t>Related Parties (Narrative) (Details)</t>
        </is>
      </c>
      <c r="B1" s="2" t="inlineStr">
        <is>
          <t>Nov. 02, 2020USD ($)</t>
        </is>
      </c>
      <c r="C1" s="2" t="inlineStr">
        <is>
          <t>Apr. 30, 2018USD ($)$ / sharesshares</t>
        </is>
      </c>
      <c r="D1" s="2" t="inlineStr">
        <is>
          <t>Nov. 30, 2020USD ($)</t>
        </is>
      </c>
      <c r="E1" s="2" t="inlineStr">
        <is>
          <t>Oct. 31, 2020USD ($)</t>
        </is>
      </c>
      <c r="F1" s="2" t="inlineStr">
        <is>
          <t>Apr. 30, 2020USD ($)</t>
        </is>
      </c>
      <c r="G1" s="2" t="inlineStr">
        <is>
          <t>Mar. 31, 2015employee</t>
        </is>
      </c>
    </row>
    <row r="2">
      <c r="A2" s="3" t="inlineStr">
        <is>
          <t>Related Party Transaction [Line Items]</t>
        </is>
      </c>
    </row>
    <row r="3">
      <c r="A3" s="4" t="inlineStr">
        <is>
          <t>Amount owed by Petzila</t>
        </is>
      </c>
      <c r="C3" s="6" t="n">
        <v>3500000</v>
      </c>
    </row>
    <row r="4">
      <c r="A4" s="4" t="inlineStr">
        <is>
          <t>Cash from sold assets to Wagz</t>
        </is>
      </c>
      <c r="C4" s="6" t="n">
        <v>350000</v>
      </c>
    </row>
    <row r="5">
      <c r="A5" s="4" t="inlineStr">
        <is>
          <t>Executive [Member]</t>
        </is>
      </c>
    </row>
    <row r="6">
      <c r="A6" s="3" t="inlineStr">
        <is>
          <t>Related Party Transaction [Line Items]</t>
        </is>
      </c>
    </row>
    <row r="7">
      <c r="A7" s="4" t="inlineStr">
        <is>
          <t>Number of executive officers invested in a start-up customer | employee</t>
        </is>
      </c>
      <c r="G7" s="5" t="n">
        <v>2</v>
      </c>
    </row>
    <row r="8">
      <c r="A8" s="4" t="inlineStr">
        <is>
          <t>Maximum [Member] | Executive [Member]</t>
        </is>
      </c>
    </row>
    <row r="9">
      <c r="A9" s="3" t="inlineStr">
        <is>
          <t>Related Party Transaction [Line Items]</t>
        </is>
      </c>
    </row>
    <row r="10">
      <c r="A10" s="4" t="inlineStr">
        <is>
          <t>Executive officers' investment holding, percentage</t>
        </is>
      </c>
      <c r="G10" s="4" t="inlineStr">
        <is>
          <t>2.00%</t>
        </is>
      </c>
    </row>
    <row r="11">
      <c r="A11" s="4" t="inlineStr">
        <is>
          <t>Wagz [Member]</t>
        </is>
      </c>
    </row>
    <row r="12">
      <c r="A12" s="3" t="inlineStr">
        <is>
          <t>Related Party Transaction [Line Items]</t>
        </is>
      </c>
    </row>
    <row r="13">
      <c r="A13" s="4" t="inlineStr">
        <is>
          <t>Asset Purchase Agreement end date</t>
        </is>
      </c>
      <c r="C13" s="4" t="inlineStr">
        <is>
          <t>Jul. 31,
		2022</t>
        </is>
      </c>
    </row>
    <row r="14">
      <c r="A14" s="4" t="inlineStr">
        <is>
          <t>Asset Purchase Agreement earn-out | $ / shares</t>
        </is>
      </c>
      <c r="C14" s="6" t="n">
        <v>6</v>
      </c>
    </row>
    <row r="15">
      <c r="A15" s="4" t="inlineStr">
        <is>
          <t>Fair value of non-cash consideration</t>
        </is>
      </c>
      <c r="E15" s="6" t="n">
        <v>600000</v>
      </c>
      <c r="F15" s="6" t="n">
        <v>600000</v>
      </c>
    </row>
    <row r="16">
      <c r="A16" s="4" t="inlineStr">
        <is>
          <t>Wagz [Member] | Gary R. Fairhead [Member] | Subsequent Event [Member]</t>
        </is>
      </c>
    </row>
    <row r="17">
      <c r="A17" s="3" t="inlineStr">
        <is>
          <t>Related Party Transaction [Line Items]</t>
        </is>
      </c>
    </row>
    <row r="18">
      <c r="A18" s="4" t="inlineStr">
        <is>
          <t>Loan</t>
        </is>
      </c>
      <c r="D18" s="6" t="n">
        <v>250000</v>
      </c>
    </row>
    <row r="19">
      <c r="A19" s="4" t="inlineStr">
        <is>
          <t>Interest</t>
        </is>
      </c>
      <c r="B19" s="6" t="n">
        <v>5000</v>
      </c>
    </row>
    <row r="20">
      <c r="A20" s="4" t="inlineStr">
        <is>
          <t>Maturity date</t>
        </is>
      </c>
      <c r="B20" s="4" t="inlineStr">
        <is>
          <t>Dec. 10,
		2020</t>
        </is>
      </c>
    </row>
    <row r="21">
      <c r="A21" s="4" t="inlineStr">
        <is>
          <t>Common Class C [Member] | Wagz [Member]</t>
        </is>
      </c>
    </row>
    <row r="22">
      <c r="A22" s="3" t="inlineStr">
        <is>
          <t>Related Party Transaction [Line Items]</t>
        </is>
      </c>
    </row>
    <row r="23">
      <c r="A23" s="4" t="inlineStr">
        <is>
          <t>Shares acquired from Asset Purchase Agreement | shares</t>
        </is>
      </c>
      <c r="C23" s="5" t="n">
        <v>6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14" customWidth="1" min="2" max="2"/>
  </cols>
  <sheetData>
    <row r="1">
      <c r="A1" s="1" t="inlineStr">
        <is>
          <t>Leases (Narratives) (Details)</t>
        </is>
      </c>
      <c r="B1" s="2" t="inlineStr">
        <is>
          <t>Oct. 31, 2020</t>
        </is>
      </c>
    </row>
    <row r="2">
      <c r="A2" s="4" t="inlineStr">
        <is>
          <t>Minimum [Member]</t>
        </is>
      </c>
    </row>
    <row r="3">
      <c r="A3" s="3" t="inlineStr">
        <is>
          <t>Leases [Line Items]</t>
        </is>
      </c>
    </row>
    <row r="4">
      <c r="A4" s="4" t="inlineStr">
        <is>
          <t>Operating leases, term</t>
        </is>
      </c>
      <c r="B4" s="4" t="inlineStr">
        <is>
          <t>1 year</t>
        </is>
      </c>
    </row>
    <row r="5">
      <c r="A5" s="4" t="inlineStr">
        <is>
          <t>Maximum [Member]</t>
        </is>
      </c>
    </row>
    <row r="6">
      <c r="A6" s="3" t="inlineStr">
        <is>
          <t>Leases [Line Items]</t>
        </is>
      </c>
    </row>
    <row r="7">
      <c r="A7" s="4" t="inlineStr">
        <is>
          <t>Operating leases, term</t>
        </is>
      </c>
      <c r="B7"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Lease Assets And Liabilities Related To Balance Sheet Classification) (Details) - USD ($)</t>
        </is>
      </c>
      <c r="B1" s="2" t="inlineStr">
        <is>
          <t>Oct. 31, 2020</t>
        </is>
      </c>
      <c r="C1" s="2" t="inlineStr">
        <is>
          <t>Apr. 30, 2020</t>
        </is>
      </c>
    </row>
    <row r="2">
      <c r="A2" s="3" t="inlineStr">
        <is>
          <t>Leases [Abstract]</t>
        </is>
      </c>
    </row>
    <row r="3">
      <c r="A3" s="4" t="inlineStr">
        <is>
          <t>Operating Leases: Right-of-use Assets</t>
        </is>
      </c>
      <c r="B3" s="6" t="n">
        <v>7333290</v>
      </c>
      <c r="C3" s="6" t="n">
        <v>7235166</v>
      </c>
    </row>
    <row r="4">
      <c r="A4" s="4" t="inlineStr">
        <is>
          <t>Operating Lease, Right-of-Use Asset, Statement of Financial Position [Extensible List]</t>
        </is>
      </c>
      <c r="B4" s="4" t="inlineStr">
        <is>
          <t>Other Assets, Noncurrent</t>
        </is>
      </c>
      <c r="C4" s="4" t="inlineStr">
        <is>
          <t>Other Assets, Noncurrent</t>
        </is>
      </c>
    </row>
    <row r="5">
      <c r="A5" s="4" t="inlineStr">
        <is>
          <t>Operating lease current liabilities</t>
        </is>
      </c>
      <c r="B5" s="6" t="n">
        <v>2078990</v>
      </c>
      <c r="C5" s="6" t="n">
        <v>2150161</v>
      </c>
    </row>
    <row r="6">
      <c r="A6" s="4" t="inlineStr">
        <is>
          <t>Operating Lease, Liability, Current, Statement of Financial Position [Extensible List]</t>
        </is>
      </c>
      <c r="B6" s="4" t="inlineStr">
        <is>
          <t>Operating lease current liabilities</t>
        </is>
      </c>
      <c r="C6" s="4" t="inlineStr">
        <is>
          <t>Operating lease current liabilities</t>
        </is>
      </c>
    </row>
    <row r="7">
      <c r="A7" s="4" t="inlineStr">
        <is>
          <t>Operating lease noncurrent liabilities</t>
        </is>
      </c>
      <c r="B7" s="6" t="n">
        <v>5457117</v>
      </c>
      <c r="C7" s="6" t="n">
        <v>5281811</v>
      </c>
    </row>
    <row r="8">
      <c r="A8" s="4" t="inlineStr">
        <is>
          <t>Operating Lease, Liability, Noncurrent, Statement of Financial Position [Extensible List]</t>
        </is>
      </c>
      <c r="B8" s="4" t="inlineStr">
        <is>
          <t>Operating lease noncurrent liabilities</t>
        </is>
      </c>
      <c r="C8" s="4" t="inlineStr">
        <is>
          <t>Operating lease noncurrent liabilities</t>
        </is>
      </c>
    </row>
    <row r="9">
      <c r="A9" s="4" t="inlineStr">
        <is>
          <t>Finance Leases: Right-of-use Assets</t>
        </is>
      </c>
      <c r="B9" s="6" t="n">
        <v>5702281</v>
      </c>
      <c r="C9" s="6" t="n">
        <v>6443954</v>
      </c>
    </row>
    <row r="10">
      <c r="A10" s="4" t="inlineStr">
        <is>
          <t>Finance Lease, Right-of-Use Asset, Statement of Financial Position [Extensible List]</t>
        </is>
      </c>
      <c r="B10" s="4" t="inlineStr">
        <is>
          <t>Property Plant And Equipment Net</t>
        </is>
      </c>
      <c r="C10" s="4" t="inlineStr">
        <is>
          <t>Property Plant And Equipment Net</t>
        </is>
      </c>
    </row>
    <row r="11">
      <c r="A11" s="4" t="inlineStr">
        <is>
          <t>Finance lease current liabilities</t>
        </is>
      </c>
      <c r="B11" s="6" t="n">
        <v>1650763</v>
      </c>
      <c r="C11" s="6" t="n">
        <v>1902295</v>
      </c>
    </row>
    <row r="12">
      <c r="A12" s="4" t="inlineStr">
        <is>
          <t>Finance Lease, Liability, Current, Statement of Financial Position [Extensible List]</t>
        </is>
      </c>
      <c r="B12" s="4" t="inlineStr">
        <is>
          <t>Finance lease current liabilities</t>
        </is>
      </c>
      <c r="C12" s="4" t="inlineStr">
        <is>
          <t>Finance lease current liabilities</t>
        </is>
      </c>
    </row>
    <row r="13">
      <c r="A13" s="4" t="inlineStr">
        <is>
          <t>Finance lease noncurrent liabilities</t>
        </is>
      </c>
      <c r="B13" s="6" t="n">
        <v>1124309</v>
      </c>
      <c r="C13" s="6" t="n">
        <v>1884722</v>
      </c>
    </row>
    <row r="14">
      <c r="A14" s="4" t="inlineStr">
        <is>
          <t>Finance Lease, Liability, Noncurrent, Statement of Financial Position [Extensible List]</t>
        </is>
      </c>
      <c r="B14" s="4" t="inlineStr">
        <is>
          <t>Finance lease noncurrent liabilities</t>
        </is>
      </c>
      <c r="C14" s="4" t="inlineStr">
        <is>
          <t>Finance lease noncurrent liabilitie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Components Of Lease Expense) (Details)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Leases [Abstract]</t>
        </is>
      </c>
    </row>
    <row r="4">
      <c r="A4" s="4" t="inlineStr">
        <is>
          <t>Operating lease cost</t>
        </is>
      </c>
      <c r="B4" s="6" t="n">
        <v>353317</v>
      </c>
      <c r="C4" s="6" t="n">
        <v>625339</v>
      </c>
      <c r="D4" s="6" t="n">
        <v>727012</v>
      </c>
      <c r="E4" s="6" t="n">
        <v>1219833</v>
      </c>
    </row>
    <row r="5">
      <c r="A5" s="4" t="inlineStr">
        <is>
          <t>Variable lease cost</t>
        </is>
      </c>
      <c r="B5" s="5" t="n">
        <v>78347</v>
      </c>
      <c r="C5" s="5" t="n">
        <v>73897</v>
      </c>
      <c r="D5" s="5" t="n">
        <v>156694</v>
      </c>
      <c r="E5" s="5" t="n">
        <v>147794</v>
      </c>
    </row>
    <row r="6">
      <c r="A6" s="4" t="inlineStr">
        <is>
          <t>Short term lease cost</t>
        </is>
      </c>
      <c r="B6" s="5" t="n">
        <v>1350</v>
      </c>
      <c r="C6" s="5" t="n">
        <v>1350</v>
      </c>
      <c r="D6" s="5" t="n">
        <v>2700</v>
      </c>
      <c r="E6" s="5" t="n">
        <v>2700</v>
      </c>
    </row>
    <row r="7">
      <c r="A7" s="4" t="inlineStr">
        <is>
          <t>Amortization of right-of-use assets</t>
        </is>
      </c>
      <c r="B7" s="5" t="n">
        <v>493042</v>
      </c>
      <c r="C7" s="5" t="n">
        <v>384192</v>
      </c>
      <c r="D7" s="5" t="n">
        <v>912735</v>
      </c>
      <c r="E7" s="5" t="n">
        <v>731567</v>
      </c>
    </row>
    <row r="8">
      <c r="A8" s="4" t="inlineStr">
        <is>
          <t>Interest expense</t>
        </is>
      </c>
      <c r="B8" s="5" t="n">
        <v>56043</v>
      </c>
      <c r="C8" s="5" t="n">
        <v>74340</v>
      </c>
      <c r="D8" s="5" t="n">
        <v>122401</v>
      </c>
      <c r="E8" s="5" t="n">
        <v>142126</v>
      </c>
    </row>
    <row r="9">
      <c r="A9" s="4" t="inlineStr">
        <is>
          <t>Total</t>
        </is>
      </c>
      <c r="B9" s="6" t="n">
        <v>982099</v>
      </c>
      <c r="C9" s="6" t="n">
        <v>1159118</v>
      </c>
      <c r="D9" s="6" t="n">
        <v>1921542</v>
      </c>
      <c r="E9" s="6" t="n">
        <v>224402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8" customWidth="1" min="2" max="2"/>
    <col width="17" customWidth="1" min="3" max="3"/>
  </cols>
  <sheetData>
    <row r="1">
      <c r="A1" s="1" t="inlineStr">
        <is>
          <t>Leases (Weighted Average Lease Term And Discount Rate) (Details)</t>
        </is>
      </c>
      <c r="B1" s="2" t="inlineStr">
        <is>
          <t>Oct. 31, 2020</t>
        </is>
      </c>
      <c r="C1" s="2" t="inlineStr">
        <is>
          <t>Oct. 31, 2019</t>
        </is>
      </c>
    </row>
    <row r="2">
      <c r="A2" s="3" t="inlineStr">
        <is>
          <t>Leases [Abstract]</t>
        </is>
      </c>
    </row>
    <row r="3">
      <c r="A3" s="4" t="inlineStr">
        <is>
          <t>Operating Leases: Weighted average remaining lease term (months)</t>
        </is>
      </c>
      <c r="B3" s="4" t="inlineStr">
        <is>
          <t>58 months 12 days</t>
        </is>
      </c>
      <c r="C3" s="4" t="inlineStr">
        <is>
          <t>44 months 6 days</t>
        </is>
      </c>
    </row>
    <row r="4">
      <c r="A4" s="4" t="inlineStr">
        <is>
          <t>Operating Leases: Weighted average discount rate</t>
        </is>
      </c>
      <c r="B4" s="4" t="inlineStr">
        <is>
          <t>3.10%</t>
        </is>
      </c>
      <c r="C4" s="4" t="inlineStr">
        <is>
          <t>3.90%</t>
        </is>
      </c>
    </row>
    <row r="5">
      <c r="A5" s="4" t="inlineStr">
        <is>
          <t>Finance Leases: Weighted average remaining lease term (months)</t>
        </is>
      </c>
      <c r="B5" s="4" t="inlineStr">
        <is>
          <t>22 months 8 days</t>
        </is>
      </c>
      <c r="C5" s="4" t="inlineStr">
        <is>
          <t>29 months 1 day</t>
        </is>
      </c>
    </row>
    <row r="6">
      <c r="A6" s="4" t="inlineStr">
        <is>
          <t>Finance Leases: Weighted average discount rate</t>
        </is>
      </c>
      <c r="B6" s="4" t="inlineStr">
        <is>
          <t>7.70%</t>
        </is>
      </c>
      <c r="C6" s="4" t="inlineStr">
        <is>
          <t>6.5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Payments Due Under Operating And Finance Leases) (Details) - USD ($)</t>
        </is>
      </c>
      <c r="B1" s="2" t="inlineStr">
        <is>
          <t>Oct. 31, 2020</t>
        </is>
      </c>
      <c r="C1" s="2" t="inlineStr">
        <is>
          <t>Apr. 30, 2020</t>
        </is>
      </c>
    </row>
    <row r="2">
      <c r="A2" s="3" t="inlineStr">
        <is>
          <t>Operating Leases</t>
        </is>
      </c>
    </row>
    <row r="3">
      <c r="A3" s="4" t="inlineStr">
        <is>
          <t>For the remaining 6 months of the fiscal year ending April 30: 2021</t>
        </is>
      </c>
      <c r="B3" s="6" t="n">
        <v>1226071</v>
      </c>
    </row>
    <row r="4">
      <c r="A4" s="4" t="inlineStr">
        <is>
          <t>For the fiscal year ending April 30: 2022</t>
        </is>
      </c>
      <c r="B4" s="5" t="n">
        <v>1638910</v>
      </c>
    </row>
    <row r="5">
      <c r="A5" s="4" t="inlineStr">
        <is>
          <t>For the fiscal year ending April 30: 2023</t>
        </is>
      </c>
      <c r="B5" s="5" t="n">
        <v>1925251</v>
      </c>
    </row>
    <row r="6">
      <c r="A6" s="4" t="inlineStr">
        <is>
          <t>For the fiscal year ending April 30: 2024</t>
        </is>
      </c>
      <c r="B6" s="5" t="n">
        <v>1822917</v>
      </c>
    </row>
    <row r="7">
      <c r="A7" s="4" t="inlineStr">
        <is>
          <t>For the fiscal year ending April 30: 2025</t>
        </is>
      </c>
      <c r="B7" s="5" t="n">
        <v>635387</v>
      </c>
    </row>
    <row r="8">
      <c r="A8" s="4" t="inlineStr">
        <is>
          <t>For the fiscal year ending April 30: 2026</t>
        </is>
      </c>
      <c r="B8" s="5" t="n">
        <v>146489</v>
      </c>
    </row>
    <row r="9">
      <c r="A9" s="4" t="inlineStr">
        <is>
          <t>Thereafter</t>
        </is>
      </c>
      <c r="B9" s="5" t="n">
        <v>199353</v>
      </c>
    </row>
    <row r="10">
      <c r="A10" s="4" t="inlineStr">
        <is>
          <t>Total undiscounted lease payments</t>
        </is>
      </c>
      <c r="B10" s="5" t="n">
        <v>7594378</v>
      </c>
    </row>
    <row r="11">
      <c r="A11" s="4" t="inlineStr">
        <is>
          <t>Present value discount, less interest</t>
        </is>
      </c>
      <c r="B11" s="5" t="n">
        <v>58271</v>
      </c>
    </row>
    <row r="12">
      <c r="A12" s="4" t="inlineStr">
        <is>
          <t>Lease liability</t>
        </is>
      </c>
      <c r="B12" s="5" t="n">
        <v>7536107</v>
      </c>
    </row>
    <row r="13">
      <c r="A13" s="3" t="inlineStr">
        <is>
          <t>Finance Leases</t>
        </is>
      </c>
    </row>
    <row r="14">
      <c r="A14" s="4" t="inlineStr">
        <is>
          <t>For the remaining 6 months of the fiscal year ending April 30: 2021</t>
        </is>
      </c>
      <c r="B14" s="5" t="n">
        <v>983279</v>
      </c>
    </row>
    <row r="15">
      <c r="A15" s="4" t="inlineStr">
        <is>
          <t>For the fiscal year ending April 30: 2022</t>
        </is>
      </c>
      <c r="B15" s="5" t="n">
        <v>1374628</v>
      </c>
    </row>
    <row r="16">
      <c r="A16" s="4" t="inlineStr">
        <is>
          <t>For the fiscal year ending April 30: 2023</t>
        </is>
      </c>
      <c r="B16" s="5" t="n">
        <v>498307</v>
      </c>
    </row>
    <row r="17">
      <c r="A17" s="4" t="inlineStr">
        <is>
          <t>For the fiscal year ending April 30: 2024</t>
        </is>
      </c>
      <c r="B17" s="5" t="n">
        <v>167721</v>
      </c>
    </row>
    <row r="18">
      <c r="A18" s="4" t="inlineStr">
        <is>
          <t>For the fiscal year ending April 30: 2025</t>
        </is>
      </c>
      <c r="B18" s="4" t="inlineStr">
        <is>
          <t xml:space="preserve"> </t>
        </is>
      </c>
    </row>
    <row r="19">
      <c r="A19" s="4" t="inlineStr">
        <is>
          <t>For the fiscal year ending April 30: 2026</t>
        </is>
      </c>
      <c r="B19" s="4" t="inlineStr">
        <is>
          <t xml:space="preserve"> </t>
        </is>
      </c>
    </row>
    <row r="20">
      <c r="A20" s="4" t="inlineStr">
        <is>
          <t>Thereafter</t>
        </is>
      </c>
      <c r="B20" s="4" t="inlineStr">
        <is>
          <t xml:space="preserve"> </t>
        </is>
      </c>
    </row>
    <row r="21">
      <c r="A21" s="4" t="inlineStr">
        <is>
          <t>Total undiscounted lease payments</t>
        </is>
      </c>
      <c r="B21" s="5" t="n">
        <v>3023935</v>
      </c>
    </row>
    <row r="22">
      <c r="A22" s="4" t="inlineStr">
        <is>
          <t>Present value discount, less interest</t>
        </is>
      </c>
      <c r="B22" s="5" t="n">
        <v>248863</v>
      </c>
    </row>
    <row r="23">
      <c r="A23" s="4" t="inlineStr">
        <is>
          <t>Lease liability</t>
        </is>
      </c>
      <c r="B23" s="6" t="n">
        <v>2775072</v>
      </c>
      <c r="C23" s="6" t="n">
        <v>37870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Condensed Consolidated Statements Of Operations [Abstract]</t>
        </is>
      </c>
    </row>
    <row r="4">
      <c r="A4" s="4" t="inlineStr">
        <is>
          <t>Net sales</t>
        </is>
      </c>
      <c r="B4" s="6" t="n">
        <v>69618424</v>
      </c>
      <c r="C4" s="6" t="n">
        <v>74855312</v>
      </c>
      <c r="D4" s="6" t="n">
        <v>130143380</v>
      </c>
      <c r="E4" s="6" t="n">
        <v>148865293</v>
      </c>
    </row>
    <row r="5">
      <c r="A5" s="4" t="inlineStr">
        <is>
          <t>Cost of products sold</t>
        </is>
      </c>
      <c r="B5" s="5" t="n">
        <v>62858882</v>
      </c>
      <c r="C5" s="5" t="n">
        <v>67725826</v>
      </c>
      <c r="D5" s="5" t="n">
        <v>119111647</v>
      </c>
      <c r="E5" s="5" t="n">
        <v>134775475</v>
      </c>
    </row>
    <row r="6">
      <c r="A6" s="4" t="inlineStr">
        <is>
          <t>Gross profit</t>
        </is>
      </c>
      <c r="B6" s="5" t="n">
        <v>6759542</v>
      </c>
      <c r="C6" s="5" t="n">
        <v>7129486</v>
      </c>
      <c r="D6" s="5" t="n">
        <v>11031733</v>
      </c>
      <c r="E6" s="5" t="n">
        <v>14089818</v>
      </c>
    </row>
    <row r="7">
      <c r="A7" s="4" t="inlineStr">
        <is>
          <t>Selling and administrative expenses</t>
        </is>
      </c>
      <c r="B7" s="5" t="n">
        <v>5421739</v>
      </c>
      <c r="C7" s="5" t="n">
        <v>5700288</v>
      </c>
      <c r="D7" s="5" t="n">
        <v>10481264</v>
      </c>
      <c r="E7" s="5" t="n">
        <v>11527614</v>
      </c>
    </row>
    <row r="8">
      <c r="A8" s="4" t="inlineStr">
        <is>
          <t>Operating income</t>
        </is>
      </c>
      <c r="B8" s="5" t="n">
        <v>1337803</v>
      </c>
      <c r="C8" s="5" t="n">
        <v>1429198</v>
      </c>
      <c r="D8" s="5" t="n">
        <v>550469</v>
      </c>
      <c r="E8" s="5" t="n">
        <v>2562204</v>
      </c>
    </row>
    <row r="9">
      <c r="A9" s="4" t="inlineStr">
        <is>
          <t>Other income</t>
        </is>
      </c>
      <c r="B9" s="5" t="n">
        <v>-40611</v>
      </c>
      <c r="C9" s="5" t="n">
        <v>-10863</v>
      </c>
      <c r="D9" s="5" t="n">
        <v>-44709</v>
      </c>
      <c r="E9" s="5" t="n">
        <v>-77225</v>
      </c>
    </row>
    <row r="10">
      <c r="A10" s="4" t="inlineStr">
        <is>
          <t>Interest expense</t>
        </is>
      </c>
      <c r="B10" s="5" t="n">
        <v>308613</v>
      </c>
      <c r="C10" s="5" t="n">
        <v>462772</v>
      </c>
      <c r="D10" s="5" t="n">
        <v>646877</v>
      </c>
      <c r="E10" s="5" t="n">
        <v>1054000</v>
      </c>
    </row>
    <row r="11">
      <c r="A11" s="4" t="inlineStr">
        <is>
          <t>Income (loss) before income tax expense</t>
        </is>
      </c>
      <c r="B11" s="5" t="n">
        <v>1069801</v>
      </c>
      <c r="C11" s="5" t="n">
        <v>977289</v>
      </c>
      <c r="D11" s="5" t="n">
        <v>-51699</v>
      </c>
      <c r="E11" s="5" t="n">
        <v>1585429</v>
      </c>
    </row>
    <row r="12">
      <c r="A12" s="4" t="inlineStr">
        <is>
          <t>Income tax expense</t>
        </is>
      </c>
      <c r="B12" s="5" t="n">
        <v>442943</v>
      </c>
      <c r="C12" s="5" t="n">
        <v>316106</v>
      </c>
      <c r="D12" s="5" t="n">
        <v>222109</v>
      </c>
      <c r="E12" s="5" t="n">
        <v>563221</v>
      </c>
    </row>
    <row r="13">
      <c r="A13" s="4" t="inlineStr">
        <is>
          <t>Net income (loss)</t>
        </is>
      </c>
      <c r="B13" s="6" t="n">
        <v>626858</v>
      </c>
      <c r="C13" s="6" t="n">
        <v>661183</v>
      </c>
      <c r="D13" s="6" t="n">
        <v>-273808</v>
      </c>
      <c r="E13" s="6" t="n">
        <v>1022208</v>
      </c>
    </row>
    <row r="14">
      <c r="A14" s="4" t="inlineStr">
        <is>
          <t>Earnings (loss) per common share - basic</t>
        </is>
      </c>
      <c r="B14" s="7" t="n">
        <v>0.15</v>
      </c>
      <c r="C14" s="7" t="n">
        <v>0.16</v>
      </c>
      <c r="D14" s="7" t="n">
        <v>-0.06</v>
      </c>
      <c r="E14" s="7" t="n">
        <v>0.24</v>
      </c>
    </row>
    <row r="15">
      <c r="A15" s="4" t="inlineStr">
        <is>
          <t>Earnings (loss) per common share - diluted</t>
        </is>
      </c>
      <c r="B15" s="7" t="n">
        <v>0.15</v>
      </c>
      <c r="C15" s="7" t="n">
        <v>0.15</v>
      </c>
      <c r="D15" s="7" t="n">
        <v>-0.06</v>
      </c>
      <c r="E15" s="7" t="n">
        <v>0.24</v>
      </c>
    </row>
    <row r="16">
      <c r="A16" s="4" t="inlineStr">
        <is>
          <t>Weighted average shares of common stock outstanding - Basic</t>
        </is>
      </c>
      <c r="B16" s="5" t="n">
        <v>4257508</v>
      </c>
      <c r="C16" s="5" t="n">
        <v>4242508</v>
      </c>
      <c r="D16" s="5" t="n">
        <v>4254247</v>
      </c>
      <c r="E16" s="5" t="n">
        <v>4242196</v>
      </c>
    </row>
    <row r="17">
      <c r="A17" s="4" t="inlineStr">
        <is>
          <t>Weighted average shares of common stock outstanding - Diluted</t>
        </is>
      </c>
      <c r="B17" s="5" t="n">
        <v>4257508</v>
      </c>
      <c r="C17" s="5" t="n">
        <v>4278901</v>
      </c>
      <c r="D17" s="5" t="n">
        <v>4254247</v>
      </c>
      <c r="E17" s="5" t="n">
        <v>42515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t>
        </is>
      </c>
      <c r="B1" s="2" t="inlineStr">
        <is>
          <t>6 Months Ended</t>
        </is>
      </c>
    </row>
    <row r="2">
      <c r="B2" s="2" t="inlineStr">
        <is>
          <t>Oct. 31, 2020</t>
        </is>
      </c>
      <c r="C2" s="2" t="inlineStr">
        <is>
          <t>Oct. 31, 2019</t>
        </is>
      </c>
    </row>
    <row r="3">
      <c r="A3" s="3" t="inlineStr">
        <is>
          <t>Leases [Abstract]</t>
        </is>
      </c>
    </row>
    <row r="4">
      <c r="A4" s="4" t="inlineStr">
        <is>
          <t>Operating cash flows from finance leases</t>
        </is>
      </c>
      <c r="B4" s="6" t="n">
        <v>122401</v>
      </c>
      <c r="C4" s="6" t="n">
        <v>142126</v>
      </c>
    </row>
    <row r="5">
      <c r="A5" s="4" t="inlineStr">
        <is>
          <t>Operating cash flows from operating leases</t>
        </is>
      </c>
      <c r="B5" s="5" t="n">
        <v>109917</v>
      </c>
      <c r="C5" s="5" t="n">
        <v>126363</v>
      </c>
    </row>
    <row r="6">
      <c r="A6" s="4" t="inlineStr">
        <is>
          <t>Financing cash flows from finance leases</t>
        </is>
      </c>
      <c r="B6" s="5" t="n">
        <v>1011945</v>
      </c>
      <c r="C6" s="5" t="n">
        <v>1162403</v>
      </c>
    </row>
    <row r="7">
      <c r="A7" s="4" t="inlineStr">
        <is>
          <t>Right-of-use assets obtained in exchange for new finance lease liabilities</t>
        </is>
      </c>
      <c r="B7" s="4" t="inlineStr">
        <is>
          <t xml:space="preserve"> </t>
        </is>
      </c>
      <c r="C7" s="5" t="n">
        <v>671446</v>
      </c>
    </row>
    <row r="8">
      <c r="A8" s="4" t="inlineStr">
        <is>
          <t>Right-of-use assets obtained in exchange for operating lease liabilities</t>
        </is>
      </c>
      <c r="B8" s="6" t="n">
        <v>1162451</v>
      </c>
      <c r="C8" s="6" t="n">
        <v>16300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25" customWidth="1" min="2" max="2"/>
    <col width="22" customWidth="1" min="3" max="3"/>
    <col width="40" customWidth="1" min="4" max="4"/>
    <col width="27" customWidth="1" min="5" max="5"/>
    <col width="13" customWidth="1" min="6" max="6"/>
  </cols>
  <sheetData>
    <row r="1">
      <c r="A1" s="1" t="inlineStr">
        <is>
          <t>Condensed Consolidated Statements Of Changes In Stockholders' Equity - USD ($)</t>
        </is>
      </c>
      <c r="B1" s="2" t="inlineStr">
        <is>
          <t>Preferred Stock [Member]</t>
        </is>
      </c>
      <c r="C1" s="2" t="inlineStr">
        <is>
          <t>Common Stock [Member]</t>
        </is>
      </c>
      <c r="D1" s="2" t="inlineStr">
        <is>
          <t>Capital In Excess Of Par Value [Member]</t>
        </is>
      </c>
      <c r="E1" s="2" t="inlineStr">
        <is>
          <t>Retained Earnings [Member]</t>
        </is>
      </c>
      <c r="F1" s="2" t="inlineStr">
        <is>
          <t>Total</t>
        </is>
      </c>
    </row>
    <row r="2">
      <c r="A2" s="4" t="inlineStr">
        <is>
          <t>Balance at Apr. 30, 2019</t>
        </is>
      </c>
      <c r="C2" s="6" t="n">
        <v>42146</v>
      </c>
      <c r="D2" s="6" t="n">
        <v>23474379</v>
      </c>
      <c r="E2" s="6" t="n">
        <v>34770924</v>
      </c>
      <c r="F2" s="6" t="n">
        <v>58287449</v>
      </c>
    </row>
    <row r="3">
      <c r="A3" s="4" t="inlineStr">
        <is>
          <t>Net (loss) income</t>
        </is>
      </c>
      <c r="E3" s="5" t="n">
        <v>361025</v>
      </c>
      <c r="F3" s="5" t="n">
        <v>361025</v>
      </c>
    </row>
    <row r="4">
      <c r="A4" s="4" t="inlineStr">
        <is>
          <t>Balance at Jul. 31, 2019</t>
        </is>
      </c>
      <c r="C4" s="5" t="n">
        <v>42146</v>
      </c>
      <c r="D4" s="5" t="n">
        <v>23474379</v>
      </c>
      <c r="E4" s="5" t="n">
        <v>35131944</v>
      </c>
      <c r="F4" s="5" t="n">
        <v>58648469</v>
      </c>
    </row>
    <row r="5">
      <c r="A5" s="4" t="inlineStr">
        <is>
          <t>Balance at Apr. 30, 2019</t>
        </is>
      </c>
      <c r="C5" s="5" t="n">
        <v>42146</v>
      </c>
      <c r="D5" s="5" t="n">
        <v>23474379</v>
      </c>
      <c r="E5" s="5" t="n">
        <v>34770924</v>
      </c>
      <c r="F5" s="5" t="n">
        <v>58287449</v>
      </c>
    </row>
    <row r="6">
      <c r="A6" s="4" t="inlineStr">
        <is>
          <t>Net (loss) income</t>
        </is>
      </c>
      <c r="F6" s="5" t="n">
        <v>1022208</v>
      </c>
    </row>
    <row r="7">
      <c r="A7" s="4" t="inlineStr">
        <is>
          <t>Balance at Oct. 31, 2019</t>
        </is>
      </c>
      <c r="C7" s="5" t="n">
        <v>42146</v>
      </c>
      <c r="D7" s="5" t="n">
        <v>23474379</v>
      </c>
      <c r="E7" s="5" t="n">
        <v>35793127</v>
      </c>
      <c r="F7" s="5" t="n">
        <v>59309652</v>
      </c>
    </row>
    <row r="8">
      <c r="A8" s="4" t="inlineStr">
        <is>
          <t>Cumulative-effect adjustment for the adoption of Topic 842</t>
        </is>
      </c>
      <c r="E8" s="5" t="n">
        <v>-5</v>
      </c>
      <c r="F8" s="5" t="n">
        <v>-5</v>
      </c>
    </row>
    <row r="9">
      <c r="A9" s="4" t="inlineStr">
        <is>
          <t>Balance at Jul. 31, 2019</t>
        </is>
      </c>
      <c r="C9" s="5" t="n">
        <v>42146</v>
      </c>
      <c r="D9" s="5" t="n">
        <v>23474379</v>
      </c>
      <c r="E9" s="5" t="n">
        <v>35131944</v>
      </c>
      <c r="F9" s="5" t="n">
        <v>58648469</v>
      </c>
    </row>
    <row r="10">
      <c r="A10" s="4" t="inlineStr">
        <is>
          <t>Net (loss) income</t>
        </is>
      </c>
      <c r="E10" s="5" t="n">
        <v>661183</v>
      </c>
      <c r="F10" s="5" t="n">
        <v>661183</v>
      </c>
    </row>
    <row r="11">
      <c r="A11" s="4" t="inlineStr">
        <is>
          <t>Balance at Oct. 31, 2019</t>
        </is>
      </c>
      <c r="C11" s="5" t="n">
        <v>42146</v>
      </c>
      <c r="D11" s="5" t="n">
        <v>23474379</v>
      </c>
      <c r="E11" s="5" t="n">
        <v>35793127</v>
      </c>
      <c r="F11" s="5" t="n">
        <v>59309652</v>
      </c>
    </row>
    <row r="12">
      <c r="A12" s="4" t="inlineStr">
        <is>
          <t>Balance at Apr. 30, 2020</t>
        </is>
      </c>
      <c r="B12" s="4" t="inlineStr">
        <is>
          <t xml:space="preserve"> </t>
        </is>
      </c>
      <c r="C12" s="5" t="n">
        <v>42265</v>
      </c>
      <c r="D12" s="5" t="n">
        <v>23619513</v>
      </c>
      <c r="E12" s="5" t="n">
        <v>35214021</v>
      </c>
      <c r="F12" s="5" t="n">
        <v>58875799</v>
      </c>
    </row>
    <row r="13">
      <c r="A13" s="4" t="inlineStr">
        <is>
          <t>Restricted stock awards</t>
        </is>
      </c>
      <c r="B13" s="4" t="inlineStr">
        <is>
          <t xml:space="preserve"> </t>
        </is>
      </c>
      <c r="C13" s="5" t="n">
        <v>31</v>
      </c>
      <c r="D13" s="5" t="n">
        <v>15198</v>
      </c>
      <c r="F13" s="5" t="n">
        <v>15229</v>
      </c>
    </row>
    <row r="14">
      <c r="A14" s="4" t="inlineStr">
        <is>
          <t>Net (loss) income</t>
        </is>
      </c>
      <c r="B14" s="4" t="inlineStr">
        <is>
          <t xml:space="preserve"> </t>
        </is>
      </c>
      <c r="C14" s="4" t="inlineStr">
        <is>
          <t xml:space="preserve"> </t>
        </is>
      </c>
      <c r="D14" s="4" t="inlineStr">
        <is>
          <t xml:space="preserve"> </t>
        </is>
      </c>
      <c r="E14" s="5" t="n">
        <v>-900666</v>
      </c>
      <c r="F14" s="5" t="n">
        <v>-900666</v>
      </c>
    </row>
    <row r="15">
      <c r="A15" s="4" t="inlineStr">
        <is>
          <t>Balance at Jul. 31, 2020</t>
        </is>
      </c>
      <c r="B15" s="4" t="inlineStr">
        <is>
          <t xml:space="preserve"> </t>
        </is>
      </c>
      <c r="C15" s="5" t="n">
        <v>42296</v>
      </c>
      <c r="D15" s="5" t="n">
        <v>23634711</v>
      </c>
      <c r="E15" s="5" t="n">
        <v>34313355</v>
      </c>
      <c r="F15" s="5" t="n">
        <v>57990362</v>
      </c>
    </row>
    <row r="16">
      <c r="A16" s="4" t="inlineStr">
        <is>
          <t>Balance at Apr. 30, 2020</t>
        </is>
      </c>
      <c r="B16" s="4" t="inlineStr">
        <is>
          <t xml:space="preserve"> </t>
        </is>
      </c>
      <c r="C16" s="5" t="n">
        <v>42265</v>
      </c>
      <c r="D16" s="5" t="n">
        <v>23619513</v>
      </c>
      <c r="E16" s="5" t="n">
        <v>35214021</v>
      </c>
      <c r="F16" s="5" t="n">
        <v>58875799</v>
      </c>
    </row>
    <row r="17">
      <c r="A17" s="4" t="inlineStr">
        <is>
          <t>Net (loss) income</t>
        </is>
      </c>
      <c r="F17" s="5" t="n">
        <v>-273808</v>
      </c>
    </row>
    <row r="18">
      <c r="A18" s="4" t="inlineStr">
        <is>
          <t>Balance at Oct. 31, 2020</t>
        </is>
      </c>
      <c r="B18" s="4" t="inlineStr">
        <is>
          <t xml:space="preserve"> </t>
        </is>
      </c>
      <c r="C18" s="5" t="n">
        <v>42296</v>
      </c>
      <c r="D18" s="5" t="n">
        <v>23634711</v>
      </c>
      <c r="E18" s="5" t="n">
        <v>34940213</v>
      </c>
      <c r="F18" s="5" t="n">
        <v>58617220</v>
      </c>
    </row>
    <row r="19">
      <c r="A19" s="4" t="inlineStr">
        <is>
          <t>Balance at Jul. 31, 2020</t>
        </is>
      </c>
      <c r="B19" s="4" t="inlineStr">
        <is>
          <t xml:space="preserve"> </t>
        </is>
      </c>
      <c r="C19" s="5" t="n">
        <v>42296</v>
      </c>
      <c r="D19" s="5" t="n">
        <v>23634711</v>
      </c>
      <c r="E19" s="5" t="n">
        <v>34313355</v>
      </c>
      <c r="F19" s="5" t="n">
        <v>57990362</v>
      </c>
    </row>
    <row r="20">
      <c r="A20" s="4" t="inlineStr">
        <is>
          <t>Net (loss) income</t>
        </is>
      </c>
      <c r="B20" s="4" t="inlineStr">
        <is>
          <t xml:space="preserve"> </t>
        </is>
      </c>
      <c r="C20" s="4" t="inlineStr">
        <is>
          <t xml:space="preserve"> </t>
        </is>
      </c>
      <c r="D20" s="4" t="inlineStr">
        <is>
          <t xml:space="preserve"> </t>
        </is>
      </c>
      <c r="E20" s="5" t="n">
        <v>626858</v>
      </c>
      <c r="F20" s="5" t="n">
        <v>626858</v>
      </c>
    </row>
    <row r="21">
      <c r="A21" s="4" t="inlineStr">
        <is>
          <t>Balance at Oct. 31, 2020</t>
        </is>
      </c>
      <c r="B21" s="4" t="inlineStr">
        <is>
          <t xml:space="preserve"> </t>
        </is>
      </c>
      <c r="C21" s="6" t="n">
        <v>42296</v>
      </c>
      <c r="D21" s="6" t="n">
        <v>23634711</v>
      </c>
      <c r="E21" s="6" t="n">
        <v>34940213</v>
      </c>
      <c r="F21" s="6" t="n">
        <v>586172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Oct. 31, 2020</t>
        </is>
      </c>
      <c r="C2" s="2" t="inlineStr">
        <is>
          <t>Oct. 31, 2019</t>
        </is>
      </c>
    </row>
    <row r="3">
      <c r="A3" s="3" t="inlineStr">
        <is>
          <t>Cash flows from operating activities</t>
        </is>
      </c>
    </row>
    <row r="4">
      <c r="A4" s="4" t="inlineStr">
        <is>
          <t>Net (loss) income</t>
        </is>
      </c>
      <c r="B4" s="6" t="n">
        <v>-273808</v>
      </c>
      <c r="C4" s="6" t="n">
        <v>1022208</v>
      </c>
    </row>
    <row r="5">
      <c r="A5" s="3" t="inlineStr">
        <is>
          <t>Adjustments to reconcile net (loss) income to net cash provided by operating activities:</t>
        </is>
      </c>
    </row>
    <row r="6">
      <c r="A6" s="4" t="inlineStr">
        <is>
          <t>Depreciation and amortization of property, machinery and equipment</t>
        </is>
      </c>
      <c r="B6" s="5" t="n">
        <v>2529756</v>
      </c>
      <c r="C6" s="5" t="n">
        <v>2456156</v>
      </c>
    </row>
    <row r="7">
      <c r="A7" s="4" t="inlineStr">
        <is>
          <t>Amortization of right-of-use operating lease assets</t>
        </is>
      </c>
      <c r="B7" s="5" t="n">
        <v>1064327</v>
      </c>
      <c r="C7" s="5" t="n">
        <v>1080505</v>
      </c>
    </row>
    <row r="8">
      <c r="A8" s="4" t="inlineStr">
        <is>
          <t>Restricted stock expense</t>
        </is>
      </c>
      <c r="B8" s="5" t="n">
        <v>15229</v>
      </c>
    </row>
    <row r="9">
      <c r="A9" s="4" t="inlineStr">
        <is>
          <t>Deferred income tax expense</t>
        </is>
      </c>
      <c r="B9" s="5" t="n">
        <v>-147816</v>
      </c>
      <c r="C9" s="5" t="n">
        <v>20982</v>
      </c>
    </row>
    <row r="10">
      <c r="A10" s="4" t="inlineStr">
        <is>
          <t>Amortization of intangible assets</t>
        </is>
      </c>
      <c r="B10" s="5" t="n">
        <v>177424</v>
      </c>
      <c r="C10" s="5" t="n">
        <v>181750</v>
      </c>
    </row>
    <row r="11">
      <c r="A11" s="4" t="inlineStr">
        <is>
          <t>Amortization of financing fees</t>
        </is>
      </c>
      <c r="B11" s="5" t="n">
        <v>76248</v>
      </c>
      <c r="C11" s="5" t="n">
        <v>55498</v>
      </c>
    </row>
    <row r="12">
      <c r="A12" s="4" t="inlineStr">
        <is>
          <t>Loss from disposal or sale of machinery and equipment</t>
        </is>
      </c>
      <c r="B12" s="5" t="n">
        <v>141245</v>
      </c>
      <c r="C12" s="5" t="n">
        <v>17598</v>
      </c>
    </row>
    <row r="13">
      <c r="A13" s="3" t="inlineStr">
        <is>
          <t>Changes in operating assets and liabilities</t>
        </is>
      </c>
    </row>
    <row r="14">
      <c r="A14" s="4" t="inlineStr">
        <is>
          <t>Accounts receivable</t>
        </is>
      </c>
      <c r="B14" s="5" t="n">
        <v>6171838</v>
      </c>
      <c r="C14" s="5" t="n">
        <v>1516504</v>
      </c>
    </row>
    <row r="15">
      <c r="A15" s="4" t="inlineStr">
        <is>
          <t>Inventories</t>
        </is>
      </c>
      <c r="B15" s="5" t="n">
        <v>3239189</v>
      </c>
      <c r="C15" s="5" t="n">
        <v>14164330</v>
      </c>
    </row>
    <row r="16">
      <c r="A16" s="4" t="inlineStr">
        <is>
          <t>Prepaid expenses and other assets</t>
        </is>
      </c>
      <c r="B16" s="5" t="n">
        <v>-423910</v>
      </c>
      <c r="C16" s="5" t="n">
        <v>-43197</v>
      </c>
    </row>
    <row r="17">
      <c r="A17" s="4" t="inlineStr">
        <is>
          <t>Refundable and prepaid income taxes</t>
        </is>
      </c>
      <c r="B17" s="5" t="n">
        <v>301268</v>
      </c>
      <c r="C17" s="5" t="n">
        <v>220427</v>
      </c>
    </row>
    <row r="18">
      <c r="A18" s="4" t="inlineStr">
        <is>
          <t>Income taxes payable</t>
        </is>
      </c>
      <c r="B18" s="5" t="n">
        <v>-66904</v>
      </c>
      <c r="C18" s="5" t="n">
        <v>-17485</v>
      </c>
    </row>
    <row r="19">
      <c r="A19" s="4" t="inlineStr">
        <is>
          <t>Trade accounts payable</t>
        </is>
      </c>
      <c r="B19" s="5" t="n">
        <v>-11288257</v>
      </c>
      <c r="C19" s="5" t="n">
        <v>-10673778</v>
      </c>
    </row>
    <row r="20">
      <c r="A20" s="4" t="inlineStr">
        <is>
          <t>Operating lease liabilities</t>
        </is>
      </c>
      <c r="B20" s="5" t="n">
        <v>104135</v>
      </c>
      <c r="C20" s="5" t="n">
        <v>459112</v>
      </c>
    </row>
    <row r="21">
      <c r="A21" s="4" t="inlineStr">
        <is>
          <t>Accrued expenses and wages</t>
        </is>
      </c>
      <c r="B21" s="5" t="n">
        <v>1911747</v>
      </c>
      <c r="C21" s="5" t="n">
        <v>932247</v>
      </c>
    </row>
    <row r="22">
      <c r="A22" s="4" t="inlineStr">
        <is>
          <t>Net cash provided by operating activities</t>
        </is>
      </c>
      <c r="B22" s="5" t="n">
        <v>3531711</v>
      </c>
      <c r="C22" s="5" t="n">
        <v>11392857</v>
      </c>
    </row>
    <row r="23">
      <c r="A23" s="3" t="inlineStr">
        <is>
          <t>Cash flows from investing activities</t>
        </is>
      </c>
    </row>
    <row r="24">
      <c r="A24" s="4" t="inlineStr">
        <is>
          <t>Purchases of machinery and equipment</t>
        </is>
      </c>
      <c r="B24" s="5" t="n">
        <v>-2470920</v>
      </c>
      <c r="C24" s="5" t="n">
        <v>-588334</v>
      </c>
    </row>
    <row r="25">
      <c r="A25" s="4" t="inlineStr">
        <is>
          <t>Advances on other receivables</t>
        </is>
      </c>
      <c r="B25" s="5" t="n">
        <v>-2612300</v>
      </c>
    </row>
    <row r="26">
      <c r="A26" s="4" t="inlineStr">
        <is>
          <t>Net cash used in investing activities</t>
        </is>
      </c>
      <c r="B26" s="5" t="n">
        <v>-5083220</v>
      </c>
      <c r="C26" s="5" t="n">
        <v>-588334</v>
      </c>
    </row>
    <row r="27">
      <c r="A27" s="3" t="inlineStr">
        <is>
          <t>Cash flows from financing activities</t>
        </is>
      </c>
    </row>
    <row r="28">
      <c r="A28" s="4" t="inlineStr">
        <is>
          <t>Proceeds under equipment notes</t>
        </is>
      </c>
      <c r="B28" s="5" t="n">
        <v>2397015</v>
      </c>
    </row>
    <row r="29">
      <c r="A29" s="4" t="inlineStr">
        <is>
          <t>Payments of contingent consideration</t>
        </is>
      </c>
      <c r="C29" s="5" t="n">
        <v>-57537</v>
      </c>
    </row>
    <row r="30">
      <c r="A30" s="4" t="inlineStr">
        <is>
          <t>Payments under finance lease and sale leaseback agreements</t>
        </is>
      </c>
      <c r="B30" s="5" t="n">
        <v>-1011945</v>
      </c>
      <c r="C30" s="5" t="n">
        <v>-1162402</v>
      </c>
    </row>
    <row r="31">
      <c r="A31" s="4" t="inlineStr">
        <is>
          <t>Payments under equipment notes</t>
        </is>
      </c>
      <c r="B31" s="5" t="n">
        <v>-283684</v>
      </c>
      <c r="C31" s="5" t="n">
        <v>-205850</v>
      </c>
    </row>
    <row r="32">
      <c r="A32" s="4" t="inlineStr">
        <is>
          <t>Payments under building notes payable</t>
        </is>
      </c>
      <c r="B32" s="5" t="n">
        <v>-160983</v>
      </c>
      <c r="C32" s="5" t="n">
        <v>-140000</v>
      </c>
    </row>
    <row r="33">
      <c r="A33" s="4" t="inlineStr">
        <is>
          <t>Borrowings under revolving line of credit</t>
        </is>
      </c>
      <c r="B33" s="5" t="n">
        <v>164562061</v>
      </c>
      <c r="C33" s="5" t="n">
        <v>170235836</v>
      </c>
    </row>
    <row r="34">
      <c r="A34" s="4" t="inlineStr">
        <is>
          <t>Payments under revolving line of credit</t>
        </is>
      </c>
      <c r="B34" s="5" t="n">
        <v>-165448281</v>
      </c>
      <c r="C34" s="5" t="n">
        <v>-176963048</v>
      </c>
    </row>
    <row r="35">
      <c r="A35" s="4" t="inlineStr">
        <is>
          <t>Payments of debt financing costs</t>
        </is>
      </c>
      <c r="B35" s="5" t="n">
        <v>-326081</v>
      </c>
      <c r="C35" s="5" t="n">
        <v>-46866</v>
      </c>
    </row>
    <row r="36">
      <c r="A36" s="4" t="inlineStr">
        <is>
          <t>Net cash used in financing activities</t>
        </is>
      </c>
      <c r="B36" s="5" t="n">
        <v>-271898</v>
      </c>
      <c r="C36" s="5" t="n">
        <v>-8339867</v>
      </c>
    </row>
    <row r="37">
      <c r="A37" s="4" t="inlineStr">
        <is>
          <t>Change in cash and cash equivalents</t>
        </is>
      </c>
      <c r="B37" s="5" t="n">
        <v>-1823407</v>
      </c>
      <c r="C37" s="5" t="n">
        <v>2464656</v>
      </c>
    </row>
    <row r="38">
      <c r="A38" s="4" t="inlineStr">
        <is>
          <t>Cash and cash equivalents at beginning of period</t>
        </is>
      </c>
      <c r="B38" s="5" t="n">
        <v>6779445</v>
      </c>
      <c r="C38" s="5" t="n">
        <v>1005810</v>
      </c>
    </row>
    <row r="39">
      <c r="A39" s="4" t="inlineStr">
        <is>
          <t>Cash and cash equivalents at end of period</t>
        </is>
      </c>
      <c r="B39" s="5" t="n">
        <v>4956038</v>
      </c>
      <c r="C39" s="5" t="n">
        <v>3470466</v>
      </c>
    </row>
    <row r="40">
      <c r="A40" s="3" t="inlineStr">
        <is>
          <t>Supplementary disclosures of cash flow information</t>
        </is>
      </c>
    </row>
    <row r="41">
      <c r="A41" s="4" t="inlineStr">
        <is>
          <t>Cash paid for interest</t>
        </is>
      </c>
      <c r="B41" s="5" t="n">
        <v>624959</v>
      </c>
      <c r="C41" s="5" t="n">
        <v>1053706</v>
      </c>
    </row>
    <row r="42">
      <c r="A42" s="4" t="inlineStr">
        <is>
          <t>Cash paid for income taxes</t>
        </is>
      </c>
      <c r="B42" s="5" t="n">
        <v>134355</v>
      </c>
      <c r="C42" s="5" t="n">
        <v>391949</v>
      </c>
    </row>
    <row r="43">
      <c r="A43" s="4" t="inlineStr">
        <is>
          <t>Purchase of machinery and equipment financed under finance leases</t>
        </is>
      </c>
      <c r="C43" s="5" t="n">
        <v>671446</v>
      </c>
    </row>
    <row r="44">
      <c r="A44" s="4" t="inlineStr">
        <is>
          <t>Financing of insurance policy</t>
        </is>
      </c>
      <c r="B44" s="6" t="n">
        <v>302074</v>
      </c>
      <c r="C44" s="6" t="n">
        <v>5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6 Months Ended</t>
        </is>
      </c>
    </row>
    <row r="2">
      <c r="B2" s="2" t="inlineStr">
        <is>
          <t>Oct. 31, 2020</t>
        </is>
      </c>
    </row>
    <row r="3">
      <c r="A3" s="3" t="inlineStr">
        <is>
          <t>Description Of The Business [Abstract]</t>
        </is>
      </c>
    </row>
    <row r="4">
      <c r="A4" s="4" t="inlineStr">
        <is>
          <t>Description Of The Business</t>
        </is>
      </c>
      <c r="B4" s="4" t="inlineStr">
        <is>
          <t xml:space="preserve">Note A - Description of the Business
﻿
SigmaTron International, Inc., its subsidiaries, foreign enterprises and international procurement office (collectively, the “Company”) operates in one business segment as an independent provider of electronic manufacturing services (“EMS”), which includes printed circuit board assemblies and completely assembled (box-build) electronic products. In connection with the production of assembled products, the Company also provides services to its customers, including (1) automatic and manual assembly and testing of products; (2) material sourcing and procurement; (3) manufacturing and test engineering support; (4) design services; (5) warehousing and distribution services; and (6) assistance in obtaining product approval from governmental and other regulatory bod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Oct. 31, 2020</t>
        </is>
      </c>
    </row>
    <row r="3">
      <c r="A3" s="3" t="inlineStr">
        <is>
          <t>Basis Of Presentation [Abstract]</t>
        </is>
      </c>
    </row>
    <row r="4">
      <c r="A4" s="4" t="inlineStr">
        <is>
          <t>Basis Of Presentation</t>
        </is>
      </c>
      <c r="B4" s="4" t="inlineStr">
        <is>
          <t>Note B - Basis of Presentation
﻿
The accompanying unaudited condensed consolidated financial statements of SigmaTron International, Inc. (“SigmaTron”), SigmaTron’s wholly-owned subsidiaries Standard Components de Mexico S.A., AbleMex, S.A. de C.V., Digital Appliance Controls de Mexico, S.A. de C.V., Spitfire Controls (Vietnam) Co. Ltd., Spitfire Controls (Cayman) Co. Ltd. and wholly-owned foreign enterprises Wujiang SigmaTron Electronics Co., Ltd. and SigmaTron Electronic Technology Co., Ltd. (“SigmaTron China”) and international procurement office SigmaTron Taiwan branch (collectively, the “Company”) have been prepared in accordance with accounting principles generally accepted in the United States of America for interim financial information and with the instructions to Form 10-Q and Article 10 of Regulation S-X.
﻿
Accordingly, the condensed consolidated financial statements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have been included. Operating results for the three and six month period ended October 31, 2020 is not necessarily indicative of the results that may be expected for the year ending April 30, 2021. The condensed consolidated balance sheet at April 30, 2020, was derived from audited annual financial statements but does not contain all of the footnotes disclosures from the annual financial statements. For further information, refer to the condensed consolidated financial statements and footnotes thereto included in the Company’s Annual Report on Form 10-K for the year ended April 30, 2020.
﻿
COVID-19 and CARES Act
﻿
A pandemic of respiratory disease (abbreviated "COVID-19") began to spread globally, including to the United States, in early 2020. On March 11, 2020, the World Health Organization (WHO) declared COVID-19 to be a public health emergency of international concern. The full impact of the COVID-19 outbreak is inherently uncertain at the time of this report. The COVID-19 outbreak has resulted in travel restrictions and in some cases, prohibitions of non-essential activities, disruption and shutdown of certain businesses and greater uncertainty in global financial markets. The full extent to which COVID-19 impacts the Company’s business, results of operations and financial condition will depend on future developments, which are highly uncertain and cannot be predicted, including, but not limited to, the duration and spread of the outbreak within the U.S., China, Mexico, Vietnam and Taiwan, its severity, the actions to contain the virus or treat its impact, and how quickly and to what extent normal economic and operating conditions can resume.
Note B - Basis of Presentation - Continued
﻿
Even after COVID-19 has subsided, the Company may continue to experience materially adverse impacts to its business as a result of its global economic impact, including any recession that has occurred or may occur in the future. There are no comparable recent events which may provide guidance as to the effect of the spread of COVID-19, and, as a result, the ultimate impact of COVID-19, or a similar health epidemic or pandemic, is highly uncertain and subject to change. The Company has adopted several measures in response to the COVID-19 outbreak. To date, the Company has been able to continue to meet the needs of its customers. Although the Company cannot estimate the length or gravity of the impact of the COVID-19 outbreak at this time, if the pandemic continues, it will have a material adverse effect on the Company’s results of future operations, financial position, and liquidity in fiscal year 2021.
﻿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U.S. Small Business Administration (“SBA”) Paycheck Protection Program (“PPP Loan”) loans that are forgivable in certain situations to promote continued employment, as well as Economic Injury Disaster Loans to provide liquidity to small businesses harmed by COVID-19.
﻿
As further described in Note E, the Company has applied for, and has received, funds under the PPP Loan in the amount of $6,282,973. The application for these funds required the Company to, in good faith, certify that the current economic uncertainty made the loan request necessary to support the ongoing operations of the Company. This certification further required the Company to take into account its current business activity and its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its future adherence to the forgiveness criteria.
﻿
Due to the size of the PPP Loan, it is subject to review, which introduces a layer of uncertainty. If, despite the Company’s actions and certification that it satisfied all eligibility requirements for the PPP Loan, it is later determined that it violated applicable laws or was otherwise ineligible to receive the PPP Loan, the Company may be required to repay the PPP Loan in its entirety in a lump sum or be subject to additional penalties, which could also result in adverse publicity and damage to the Company’s reputation. If these events were to transpire, they could have a material adverse effect on the Company’s business, results of operations, financial condition and liquidity in fiscal year 2021 and beyond.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6 Months Ended</t>
        </is>
      </c>
    </row>
    <row r="2">
      <c r="B2" s="2" t="inlineStr">
        <is>
          <t>Oct. 31, 2020</t>
        </is>
      </c>
    </row>
    <row r="3">
      <c r="A3" s="3" t="inlineStr">
        <is>
          <t>Inventories, Net [Abstract]</t>
        </is>
      </c>
    </row>
    <row r="4">
      <c r="A4" s="4" t="inlineStr">
        <is>
          <t>Inventories, Net</t>
        </is>
      </c>
      <c r="B4" s="4" t="inlineStr">
        <is>
          <t>Note C - Inventories, net
﻿
The components of inventory consist of the following:
﻿
﻿
﻿
﻿
﻿
﻿
October 31,
April 30,
﻿
2020
2020
﻿
﻿ Finished products
$ 22,153,570
$ 20,998,329
﻿ Work-in-process
4,483,188
5,215,280
﻿ Raw materials
58,544,737
62,316,122
﻿
85,181,495
88,529,731
﻿ Less excess and obsolescence reserve
(1,241,315)
(1,350,362)
﻿
$ 83,940,180
$ 87,179,36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1T10:30:04Z</dcterms:created>
  <dcterms:modified xmlns:dcterms="http://purl.org/dc/terms/" xmlns:xsi="http://www.w3.org/2001/XMLSchema-instance" xsi:type="dcterms:W3CDTF">2020-12-11T10:30:04Z</dcterms:modified>
</cp:coreProperties>
</file>